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redit Agreement - Beta Project" sheetId="9" state="visible" r:id="rId9"/>
    <sheet xmlns:r="http://schemas.openxmlformats.org/officeDocument/2006/relationships" name="Commitments and Contingencies" sheetId="10" state="visible" r:id="rId10"/>
    <sheet xmlns:r="http://schemas.openxmlformats.org/officeDocument/2006/relationships" name="Information about Oil and Gas P"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Information about Oil and Gas_2" sheetId="14" state="visible" r:id="rId14"/>
    <sheet xmlns:r="http://schemas.openxmlformats.org/officeDocument/2006/relationships" name="Organization and Summary of S_4" sheetId="15" state="visible" r:id="rId15"/>
    <sheet xmlns:r="http://schemas.openxmlformats.org/officeDocument/2006/relationships" name="Organization and Summary of S_5" sheetId="16" state="visible" r:id="rId16"/>
    <sheet xmlns:r="http://schemas.openxmlformats.org/officeDocument/2006/relationships" name="Related Parties (Details)" sheetId="17" state="visible" r:id="rId17"/>
    <sheet xmlns:r="http://schemas.openxmlformats.org/officeDocument/2006/relationships" name="Credit Agreement - Beta Proje_2" sheetId="18" state="visible" r:id="rId18"/>
    <sheet xmlns:r="http://schemas.openxmlformats.org/officeDocument/2006/relationships" name="Commitments and Contingencies (" sheetId="19" state="visible" r:id="rId19"/>
    <sheet xmlns:r="http://schemas.openxmlformats.org/officeDocument/2006/relationships" name="Information about Oil and Gas_3" sheetId="20" state="visible" r:id="rId20"/>
    <sheet xmlns:r="http://schemas.openxmlformats.org/officeDocument/2006/relationships" name="Information about Oil and Gas_4" sheetId="21" state="visible" r:id="rId21"/>
    <sheet xmlns:r="http://schemas.openxmlformats.org/officeDocument/2006/relationships" name="Information about Oil and Gas_5" sheetId="22" state="visible" r:id="rId22"/>
    <sheet xmlns:r="http://schemas.openxmlformats.org/officeDocument/2006/relationships" name="Information about Oil and Gas_6" sheetId="23" state="visible" r:id="rId23"/>
    <sheet xmlns:r="http://schemas.openxmlformats.org/officeDocument/2006/relationships" name="Information about Oil and Gas_7" sheetId="24" state="visible" r:id="rId24"/>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29" customWidth="1" min="2" max="2"/>
    <col width="14" customWidth="1" min="3" max="3"/>
  </cols>
  <sheetData>
    <row r="1">
      <c r="A1" s="1" t="inlineStr">
        <is>
          <t>Document and Entity Information - USD ($) $ in Thousands</t>
        </is>
      </c>
      <c r="B1" s="2" t="inlineStr">
        <is>
          <t>12 Months Ended</t>
        </is>
      </c>
    </row>
    <row r="2">
      <c r="B2" s="2" t="inlineStr">
        <is>
          <t>Dec. 31, 2021</t>
        </is>
      </c>
      <c r="C2" s="2" t="inlineStr">
        <is>
          <t>Feb. 28, 2022</t>
        </is>
      </c>
    </row>
    <row r="3">
      <c r="A3" s="3" t="inlineStr">
        <is>
          <t>Cover [Abstract]</t>
        </is>
      </c>
    </row>
    <row r="4">
      <c r="A4" s="4" t="inlineStr">
        <is>
          <t>Entity Central Index Key</t>
        </is>
      </c>
      <c r="B4" s="4" t="inlineStr">
        <is>
          <t>0001364397</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52578</t>
        </is>
      </c>
    </row>
    <row r="14">
      <c r="A14" s="4" t="inlineStr">
        <is>
          <t>Entity Registrant Name</t>
        </is>
      </c>
      <c r="B14" s="4" t="inlineStr">
        <is>
          <t>Ridgewood Energy T Fund, LLC</t>
        </is>
      </c>
    </row>
    <row r="15">
      <c r="A15" s="4" t="inlineStr">
        <is>
          <t>Entity Incorporation, State or Country Code</t>
        </is>
      </c>
      <c r="B15" s="4" t="inlineStr">
        <is>
          <t>DE</t>
        </is>
      </c>
    </row>
    <row r="16">
      <c r="A16" s="4" t="inlineStr">
        <is>
          <t>Entity Tax Identification Number</t>
        </is>
      </c>
      <c r="B16" s="4" t="inlineStr">
        <is>
          <t>27-0141421</t>
        </is>
      </c>
    </row>
    <row r="17">
      <c r="A17" s="4" t="inlineStr">
        <is>
          <t>Entity Address Line One</t>
        </is>
      </c>
      <c r="B17" s="4" t="inlineStr">
        <is>
          <t>14 Philips Parkway</t>
        </is>
      </c>
    </row>
    <row r="18">
      <c r="A18" s="4" t="inlineStr">
        <is>
          <t>Entity Address City or Town</t>
        </is>
      </c>
      <c r="B18" s="4" t="inlineStr">
        <is>
          <t>Montvale</t>
        </is>
      </c>
    </row>
    <row r="19">
      <c r="A19" s="4" t="inlineStr">
        <is>
          <t>Entity Address State or Province</t>
        </is>
      </c>
      <c r="B19" s="4" t="inlineStr">
        <is>
          <t>NJ</t>
        </is>
      </c>
    </row>
    <row r="20">
      <c r="A20" s="4" t="inlineStr">
        <is>
          <t>Entity Address Postal Zip Code</t>
        </is>
      </c>
      <c r="B20" s="4" t="inlineStr">
        <is>
          <t>07645</t>
        </is>
      </c>
    </row>
    <row r="21">
      <c r="A21" s="4" t="inlineStr">
        <is>
          <t>City Area Code</t>
        </is>
      </c>
      <c r="B21" s="4" t="inlineStr">
        <is>
          <t>800</t>
        </is>
      </c>
    </row>
    <row r="22">
      <c r="A22" s="4" t="inlineStr">
        <is>
          <t>Local Phone Number</t>
        </is>
      </c>
      <c r="B22" s="4" t="inlineStr">
        <is>
          <t>942-5550</t>
        </is>
      </c>
    </row>
    <row r="23">
      <c r="A23" s="4" t="inlineStr">
        <is>
          <t>Entity Well 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Auditor Attestation Flag</t>
        </is>
      </c>
      <c r="B30" s="4" t="inlineStr">
        <is>
          <t>false</t>
        </is>
      </c>
    </row>
    <row r="31">
      <c r="A31" s="4" t="inlineStr">
        <is>
          <t>Entity Shell Company</t>
        </is>
      </c>
      <c r="B31" s="4" t="inlineStr">
        <is>
          <t>false</t>
        </is>
      </c>
    </row>
    <row r="32">
      <c r="A32" s="4" t="inlineStr">
        <is>
          <t>Entity Common Stock, Shares Outstanding</t>
        </is>
      </c>
      <c r="C32" s="5" t="n">
        <v>971.6054</v>
      </c>
    </row>
    <row r="33">
      <c r="A33" s="4" t="inlineStr">
        <is>
          <t>Entity Public Float</t>
        </is>
      </c>
      <c r="B33" s="6" t="n">
        <v>0</v>
      </c>
    </row>
    <row r="34">
      <c r="A34" s="4" t="inlineStr">
        <is>
          <t>Auditor Name</t>
        </is>
      </c>
      <c r="B34" s="4" t="inlineStr">
        <is>
          <t>Deloitte &amp; Touche LLP</t>
        </is>
      </c>
    </row>
    <row r="35">
      <c r="A35" s="4" t="inlineStr">
        <is>
          <t>Auditor Location</t>
        </is>
      </c>
      <c r="B35" s="4" t="inlineStr">
        <is>
          <t>Parsippany, New Jersey</t>
        </is>
      </c>
    </row>
    <row r="36">
      <c r="A36" s="4" t="inlineStr">
        <is>
          <t>Auditor Firm Id</t>
        </is>
      </c>
      <c r="B36"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4. Commitments and Contingencies Capital Commitments As of December 31, 2021, the Fund’s estimated capital commitments related to its oil and gas properties were $2.1 million (which include asset retirement obligations for the Fund’s projects of $1.2 million), of which $0.5 million is expected to be spent during the year ending December 31, 2022. Future results of operations and cash flows are dependent on the planned recompletion costs of and revenues from production and sale of oil and gas from the Beta Project. Based upon its current cash position, salvage fund and its current reserves estimates, the Fund expects cash flow from operations to be sufficient to cover its commitments and ongoing operations. Reserves estimates are projections based on engineering data that cannot be measured with precision, require substantial judgment, and are subject to frequent revision. However, if cash flow from operations is not sufficient to meet the Fund’s commitments, the Manager may temporarily suspend distributions to accommodate the Fund’s short-term commitments if needed. Impact from COVID-19 The COVID-19 pandemic remains a global health crisis and continues to cause uncertainty in the global financial and commodity markets. However, because the Fund owns the Beta Project with no debt and the project is a long-lived asset that is expected to produce over many years with relatively low operating costs, the Fund believes that it is positioned to weather this period of uncertainty and volatility from the COVID-19 pandemic. The ultimate extent of the impact of the COVID-19 pandemic and resulting market disruption to the Fund’s operating results and cash flows continue to be unknown and unpredictable as it depends largely on future developments, including the duration and spread of COVID-19 and the related impact on the oil and gas industry, the impact of governmental actions designed to prevent the spread of COVID-19 and the development, availability, timely distribution and acceptance of effective treatments and vaccines worldwide. If oil and natural gas commodity prices and the overall global economy, including financial markets therein, are further adversely impacted by the COVID-19 pandemic for a prolonged period, the Fund, its operators and other working interest partners’ financial performance results may be materially adversely affected, which could affect the Fund’s liquidity, development of oil and gas and expected operating results. It is likely that estimates of oil and gas products that can be economically produced will be reduced, which increases the likelihood of future impairments and higher depletion rates.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December 31, 2021 and 2020,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Supplemental Financial Assurance Requirements On July 14, 2016, the Bureau of Ocean Energy Management (“BOEM”) issued a Notice to Lessees (“NTL 2016-N01”) that discontinued and materially replaced existing policies and procedures regarding financial security (i.e. supplemental bonding) for decommissioning obligations of lessees of federal oil and gas leases and owners of pipeline rights-of-way, rights-of-use and easements on the Outer Continental Shelf (“Lessees”). Generally, NTL 2016-N01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rule became effective as of September 12, 2016; however, on January 6, 2017, the BOEM announced that it was suspending the implementation timeline for six months in certain circumstances. On May 1, 2017, the Secretary of the U.S. Department of the Interior (“Interior”) directed the BOEM to complete a review of NTL 2016-N01, to provide a report to certain Interior personnel describing the results of the review and options for revising or rescinding NTL 2016-N01, and to keep the implementation timeline extension in effect pending the completion of the review of NTL 2016-N01 by the identified Interior personnel.
F-15 Table of Contents On October 16, 2020, BOEM and the Bureau of Safety and Environmental Enforcement published a proposed new rule at 85 FR 65904 on Risk, Management, Financial Assurance and Loss Prevention, addressing the streamlining of evaluation criteria when determining whether oil, gas and sulfur leases, right-of-use and easement grant holders, and pipeline right-of-way grant holders may be required to provide bonds or other security above the prescribed amounts for base bonds to ensure compliance with the Lessees’ obligations, primarily decommissioning obligations. The proposed rule was significantly less stringent with respect to financial assurance than NTL 2016-N01. To date, the BOEM is not currently implementing NTL 2016-N01 and its status is uncertain, but has indicated that it is reviewing the proposed rule. Notwithstanding the uncertain status of NTL 2016-N01, BOEM had continued under existing law to review supplemental financial assurance requirements relative to sole liability properties (i.e., properties in which only one company is liable for decommissioning). However, on August 18, 2021, the BOEM issued a Note to Stakeholders in which the BOEM stated that it was expanding its financial assurance efforts beyond sole liability projects to include “supplemental financial assurance of certain high-risk, non-sole liability properties” (those properties with more than one company potentially liable for decommissioning costs). The BOEM identified (i) inactive properties, (ii) those with less than five years of production left, and (iii) those with damaged infrastructure, as being high-risk, non-sole liability properties and for which supplemental financial assurance may be required. The BOEM may require the Fund to fully secure all of its potential abandonment liabilities, which potentially could increase costs to the Fund. The Fund is not able to evaluate the impact of the proposed new rule on its operations or financial condition until a final rule is issued or some other definitive action is taken by the Interior or BOEM.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formation about Oil and Gas Producing Activities</t>
        </is>
      </c>
      <c r="B1" s="2" t="inlineStr">
        <is>
          <t>12 Months Ended</t>
        </is>
      </c>
    </row>
    <row r="2">
      <c r="B2" s="2" t="inlineStr">
        <is>
          <t>Dec. 31, 2021</t>
        </is>
      </c>
    </row>
    <row r="3">
      <c r="A3" s="3" t="inlineStr">
        <is>
          <t>Information About Oil And Gas Producing Activities [Abstract]</t>
        </is>
      </c>
    </row>
    <row r="4">
      <c r="A4" s="4" t="inlineStr">
        <is>
          <t>Information about Oil and Gas Producing Activities</t>
        </is>
      </c>
      <c r="B4" s="4" t="inlineStr">
        <is>
          <t xml:space="preserve">Ridgewood Energy T Fund, LLC Supplementary Financial Information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the Gulf of Mexico. Table I - Capitalized Costs Relating to Oil and Gas Producing Activities
December 31,
2021
2020
(in thousands)
Proved properties
$
17,648
$
17,068
Accumulated depletion and amortization
(12,262
)
(9,948
)
Oil and gas properties, net
$
5,386
$
7,120
Table II - Costs Incurred in Oil and Gas Property Acquisition, Exploration, and Development
Year ended December 31,
2021
2020
(in thousands)
Development costs
$
631
$
63
$
631
$
63
F-17 Table of Contents Table III - Reserve Quantity Information Oil and gas reserves of the Fund have been estimated by independent petroleum engineers, Netherland, Sewell &amp; Associates, Inc. at December 31, 2021 and 2020.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21
December 31, 2020
United States
Oil (MBBL)
NGL (MBBL)
Gas (MMCF)
Total (MBOE) (a)
Oil (MBBL)
NGL (MBBL)
Gas (MMCF)
Total (MBOE) (a)
Proved developed and undeveloped reserves:
Beginning of year
132.2
11.2
64.6
154.2
273.7
23.3
164.4
324.4
Revisions of previous estimates (b)
90.4
7.5
35.0
103.6
(94.8
)
(6.7
)
(67.0
)
(112.7
)
Production
(44.7
)
(4.8
)
(27.4
)
(54.0
)
(46.7
)
(5.4
)
(32.8
)
(57.5
)
End of year
177.9
13.9
72.2
203.8
132.2
11.2
64.6
154.2
Proved developed reserves:
Beginning of year
132.2
11.2
64.6
154.2
273.7
23.3
164.4
324.4
End of year
132.8
10.2
53.1
151.8
132.2
11.2
64.6
154.2
Proved undeveloped reserves:
Beginning of year
-
-
-
-
-
-
-
-
End of year
45.1
3.7
19.1
52.0
-
-
-
-
(a)
BOE refers to barrel of oil equivalent. Barrel of oil equivalent is based on six MCF of natural gas to one barrel of oil or one barrel of NGL, which reflects an energy content equivalency and not a price or revenue equivalency.
(b)
Revisions of previous estimates were attributable to well performance.
F-18 Table of Contents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21
2020
(in thousands)
Future cash inflows
$
11,644
$
4,826
Future production costs
(2,355
)
(1,785
)
Future development costs
(2,105
)
(2,358
)
Future net cash flows
7,184
683
10% annual discount for estimated timing of cash flows
(1,295
)
(21
)
Standardized measure of discounted future net cash flows
$
5,889
$
662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21
2020
(in thousands)
Net change in sales and transfer prices and in production costs related to future production
$
4,096
$
(4,872
)
Sales and transfers of oil and gas produced during the period
(2,864
)
(1,214
)
Changes in estimated future development costs
253
83
Net change due to revisions in quantities estimates
3,873
(2,154
)
Accretion of discount
66
835
Other
(197
)
(367
)
Aggregate change in the standardized measure of discounted future net cash flows for the year
$
5,227
$
(7,689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t>
        </is>
      </c>
      <c r="B4" s="4" t="inlineStr">
        <is>
          <t xml:space="preserve">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t>
        </is>
      </c>
    </row>
    <row r="5">
      <c r="A5" s="4" t="inlineStr">
        <is>
          <t>Fair Value Measurements</t>
        </is>
      </c>
      <c r="B5" s="4" t="inlineStr">
        <is>
          <t xml:space="preserve">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salvage fund, production receivable, due from affiliate, other current assets, due to operators, accrued expenses and long-term debt. Except for long-term debt, the carrying amounts of these instruments approximate fair value due to their short-term nature. The Fund’s long-term debt was valued using an income approach and classified as Level 3 in the fair value hierarchy. The fair value of long-term debt was estimated by discounting future cash payments of principal and interest to a present value amount using a market yield for debt instruments with similar terms, maturities and credit ratings. The Fund also applies the provisions of the fair value measurement accounting guidance to its non-financial assets and liabilities, such as oil and gas properties and asset retirement obligations, on a non-recurring basis. </t>
        </is>
      </c>
    </row>
    <row r="6">
      <c r="A6" s="4" t="inlineStr">
        <is>
          <t>Cash and Cash Equivalents</t>
        </is>
      </c>
      <c r="B6" s="4" t="inlineStr">
        <is>
          <t xml:space="preserve">Cash and Cash Equivalents All highly liquid investments with maturities, when purchased, of three months or less, are considered cash equivalents. These balances, as well as cash on hand, are included in “Cash and cash equivalents” on the balance sheet. As of December 31, 2021, the Fund had no cash equivalents. At times, deposits may be in excess of federally insured limits, which are $250 thousand per insured financial institution. As of December 31, 2021, the Fund’s bank balances, including salvage fund, were maintained in uninsured bank accounts at Wells Fargo Bank, N.A. </t>
        </is>
      </c>
    </row>
    <row r="7">
      <c r="A7" s="4" t="inlineStr">
        <is>
          <t>Salvage Fund</t>
        </is>
      </c>
      <c r="B7" s="4" t="inlineStr">
        <is>
          <t xml:space="preserve">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t>
        </is>
      </c>
    </row>
    <row r="8">
      <c r="A8" s="4" t="inlineStr">
        <is>
          <t>Oil and Gas Properties</t>
        </is>
      </c>
      <c r="B8" s="4" t="inlineStr">
        <is>
          <t xml:space="preserve">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t>
        </is>
      </c>
    </row>
    <row r="9">
      <c r="A9" s="4" t="inlineStr">
        <is>
          <t>Asset Retirement Obligations</t>
        </is>
      </c>
      <c r="B9" s="4" t="inlineStr">
        <is>
          <t xml:space="preserve">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21 and 2020:
December 31,
2021
2020
(in thousands)
Balance, beginning of year
$
1,401
$
1,322
Liabilities settled/relieved
(730
)
(18
)
Accretion expense
27
27
Revision of estimates
28
70
Balance, end of year
$
726
$
1,401
On May 26, 2021, the Fund entered into a settlement agreement and release with the operator of West Cameron 75, which relieved the Fund from its asset retirement obligation for this well. In addition, the Fund also entered into an abandonment and escrow agreement with the well’s operator wherein the Fund will deposit into an escrow account its share of the plug and abandonment costs beginning June 2021 through January 2022. As a result, the Fund relieved the related asset retirement obligation totaling $0.3 million and the remaining balance of such liability is recorded within “Due to operators” on its balance sheet as of December 31, 2021. </t>
        </is>
      </c>
    </row>
    <row r="10">
      <c r="A10" s="4" t="inlineStr">
        <is>
          <t>Syndication Costs</t>
        </is>
      </c>
      <c r="B10" s="4" t="inlineStr">
        <is>
          <t xml:space="preserve">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t>
        </is>
      </c>
    </row>
    <row r="11">
      <c r="A11" s="4" t="inlineStr">
        <is>
          <t>Revenue Recognition</t>
        </is>
      </c>
      <c r="B11" s="4" t="inlineStr">
        <is>
          <t xml:space="preserve">Revenue Recognition The Fund recognizes oil and gas revenue from contracts with customers at the point when control of oil and natural gas is transferred to the customer at an amount that reflects the consideration the Fund expects to be entitled to in accordance with Accounting Standard Codification 606 Revenue from Contracts with Customers (“ASC 606”) ASC 606 Oil and Gas Revenue Generally, the Fund sells oil and natural gas under two types of agreements, which are common in the oil and gas industry. Natural gas liquid (“NGL”) sales are included within gas sal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F-11 Table of Contents Other Revenue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21 and 2020, revenue recognized from performance obligations satisfied in previous periods was not significant. </t>
        </is>
      </c>
    </row>
    <row r="12">
      <c r="A12" s="4" t="inlineStr">
        <is>
          <t>Allowance for Credit Losses</t>
        </is>
      </c>
      <c r="B12" s="4" t="inlineStr">
        <is>
          <t xml:space="preserve">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The Fund considered the current and expected future economic and market conditions surrounding the Coronavirus (“COVID-19”) pandemic and determined based on the composition of its customer base, there was no related credit loss impact. </t>
        </is>
      </c>
    </row>
    <row r="13">
      <c r="A13" s="4" t="inlineStr">
        <is>
          <t>Impairment of Long-Lived Assets</t>
        </is>
      </c>
      <c r="B13" s="4" t="inlineStr">
        <is>
          <t xml:space="preserve">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natural gas reserves and future development costs or discount rates could result in a significant impact on the amount of impairment. There were no impairments of oil and gas properties during the years ended December 31, 2021 and 2020.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t>
        </is>
      </c>
    </row>
    <row r="14">
      <c r="A14" s="4" t="inlineStr">
        <is>
          <t>Depletion and Amortization</t>
        </is>
      </c>
      <c r="B14" s="4" t="inlineStr">
        <is>
          <t xml:space="preserve">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t>
        </is>
      </c>
    </row>
    <row r="15">
      <c r="A15" s="4" t="inlineStr">
        <is>
          <t>Income Taxes</t>
        </is>
      </c>
      <c r="B15" s="4" t="inlineStr">
        <is>
          <t xml:space="preserve">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8 through 2020 tax returns remain open for examination by tax authorities. </t>
        </is>
      </c>
    </row>
    <row r="16">
      <c r="A16" s="4" t="inlineStr">
        <is>
          <t>Income and Expense Allocation</t>
        </is>
      </c>
      <c r="B16" s="4" t="inlineStr">
        <is>
          <t xml:space="preserve">Income and Expense Allocation Profits and losses are allocated to shareholders and the Manager in accordance with the LLC Agreement. In general, profits and losses in any year are allocated 85% to shareholders and 15% to the Manager. The primary exception to this treatment is that all items of expense, loss, deduction and credit attributable to the expenditure of shareholders’ capital contributions are allocated 99% to shareholders and 1% to the Manager. </t>
        </is>
      </c>
    </row>
    <row r="17">
      <c r="A17" s="4" t="inlineStr">
        <is>
          <t>Distributions</t>
        </is>
      </c>
      <c r="B17" s="4" t="inlineStr">
        <is>
          <t xml:space="preserve">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t>
        </is>
      </c>
    </row>
    <row r="18">
      <c r="A18" s="4" t="inlineStr">
        <is>
          <t>Recent Accounting Pronouncements</t>
        </is>
      </c>
      <c r="B18" s="4" t="inlineStr">
        <is>
          <t xml:space="preserve">Recent Accounting Pronouncements The Fund has considered recent accounting pronouncements issued during the year ended December 31, 2021 and through the filing of this report, and the Fund has not identified new standards that it believes will have an impact on the Fund’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hanges in Asset Retirement Obligations</t>
        </is>
      </c>
      <c r="B4" s="4" t="inlineStr">
        <is>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21 and 2020:
December 31,
2021
2020
(in thousands)
Balance, beginning of year
$
1,401
$
1,322
Liabilities settled/relieved
(730
)
(18
)
Accretion expense
27
27
Revision of estimates
28
70
Balance, end of year
$
726
$
1,4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Oil and Gas Producing Activities (Tables)</t>
        </is>
      </c>
      <c r="B1" s="2" t="inlineStr">
        <is>
          <t>12 Months Ended</t>
        </is>
      </c>
    </row>
    <row r="2">
      <c r="B2" s="2" t="inlineStr">
        <is>
          <t>Dec. 31, 2021</t>
        </is>
      </c>
    </row>
    <row r="3">
      <c r="A3" s="3" t="inlineStr">
        <is>
          <t>Information About Oil And Gas Producing Activities [Abstract]</t>
        </is>
      </c>
    </row>
    <row r="4">
      <c r="A4" s="4" t="inlineStr">
        <is>
          <t>Schedule of Capitalized Costs Relating to Oil and Gas Producing Activities</t>
        </is>
      </c>
      <c r="B4" s="4" t="inlineStr">
        <is>
          <t>Table I - Capitalized Costs Relating to Oil and Gas Producing Activities
December 31,
2021
2020
(in thousands)
Proved properties
$
17,648
$
17,068
Accumulated depletion and amortization
(12,262
)
(9,948
)
Oil and gas properties, net
$
5,386
$
7,120</t>
        </is>
      </c>
    </row>
    <row r="5">
      <c r="A5" s="4" t="inlineStr">
        <is>
          <t>Schedule of Costs Incurred in Oil and Gas Property Acquisition, Exploration, and Development</t>
        </is>
      </c>
      <c r="B5" s="4" t="inlineStr">
        <is>
          <t>Table II - Costs Incurred in Oil and Gas Property Acquisition, Exploration, and Development
Year ended December 31,
2021
2020
(in thousands)
Development costs
$
631
$
63
$
631
$
63</t>
        </is>
      </c>
    </row>
    <row r="6">
      <c r="A6" s="4" t="inlineStr">
        <is>
          <t>Schedule of Reserve Quantity Information</t>
        </is>
      </c>
      <c r="B6" s="4" t="inlineStr">
        <is>
          <t xml:space="preserve">Table III - Reserve Quantity Information Oil and gas reserves of the Fund have been estimated by independent petroleum engineers, Netherland, Sewell &amp; Associates, Inc. at December 31, 2021 and 2020.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21
December 31, 2020
United States
Oil (MBBL)
NGL (MBBL)
Gas (MMCF)
Total (MBOE) (a)
Oil (MBBL)
NGL (MBBL)
Gas (MMCF)
Total (MBOE) (a)
Proved developed and undeveloped reserves:
Beginning of year
132.2
11.2
64.6
154.2
273.7
23.3
164.4
324.4
Revisions of previous estimates (b)
90.4
7.5
35.0
103.6
(94.8
)
(6.7
)
(67.0
)
(112.7
)
Production
(44.7
)
(4.8
)
(27.4
)
(54.0
)
(46.7
)
(5.4
)
(32.8
)
(57.5
)
End of year
177.9
13.9
72.2
203.8
132.2
11.2
64.6
154.2
Proved developed reserves:
Beginning of year
132.2
11.2
64.6
154.2
273.7
23.3
164.4
324.4
End of year
132.8
10.2
53.1
151.8
132.2
11.2
64.6
154.2
Proved undeveloped reserves:
Beginning of year
-
-
-
-
-
-
-
-
End of year
45.1
3.7
19.1
52.0
-
-
-
-
(a)
BOE refers to barrel of oil equivalent. Barrel of oil equivalent is based on six MCF of natural gas to one barrel of oil or one barrel of NGL, which reflects an energy content equivalency and not a price or revenue equivalency.
(b)
Revisions of previous estimates were attributable to well performance. </t>
        </is>
      </c>
    </row>
    <row r="7">
      <c r="A7" s="4" t="inlineStr">
        <is>
          <t>Schedule of Standardized Measure of Discounted Future Net Cash Flows Relating to Proved Oil and Gas Reserves</t>
        </is>
      </c>
      <c r="B7" s="4" t="inlineStr">
        <is>
          <t>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21
2020
(in thousands)
Future cash inflows
$
11,644
$
4,826
Future production costs
(2,355
)
(1,785
)
Future development costs
(2,105
)
(2,358
)
Future net cash flows
7,184
683
10% annual discount for estimated timing of cash flows
(1,295
)
(21
)
Standardized measure of discounted future net cash flows
$
5,889
$
662</t>
        </is>
      </c>
    </row>
    <row r="8">
      <c r="A8" s="4" t="inlineStr">
        <is>
          <t>Schedule of Changes in the Standardized Measure for Discounted Cash Flows</t>
        </is>
      </c>
      <c r="B8" s="4" t="inlineStr">
        <is>
          <t xml:space="preserve">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21
2020
(in thousands)
Net change in sales and transfer prices and in production costs related to future production
$
4,096
$
(4,872
)
Sales and transfers of oil and gas produced during the period
(2,864
)
(1,214
)
Changes in estimated future development costs
253
83
Net change due to revisions in quantities estimates
3,873
(2,154
)
Accretion of discount
66
835
Other
(197
)
(367
)
Aggregate change in the standardized measure of discounted future net cash flows for the year
$
5,227
$
(7,68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Narrative) (Details) $ in Thousands</t>
        </is>
      </c>
      <c r="B1" s="2" t="inlineStr">
        <is>
          <t>12 Months Ended</t>
        </is>
      </c>
    </row>
    <row r="2">
      <c r="B2" s="2" t="inlineStr">
        <is>
          <t>Dec. 31, 2021USD ($)</t>
        </is>
      </c>
    </row>
    <row r="3">
      <c r="A3" s="3" t="inlineStr">
        <is>
          <t>Organization, Consolidation and Presentation of Financial Statements [Abstract]</t>
        </is>
      </c>
    </row>
    <row r="4">
      <c r="A4" s="4" t="inlineStr">
        <is>
          <t>Cash insured amount</t>
        </is>
      </c>
      <c r="B4" s="6" t="n">
        <v>250</v>
      </c>
    </row>
    <row r="5">
      <c r="A5" s="4" t="inlineStr">
        <is>
          <t>Relieved asset retirement obligation</t>
        </is>
      </c>
      <c r="B5" s="6" t="n">
        <v>300</v>
      </c>
    </row>
    <row r="6">
      <c r="A6" s="4" t="inlineStr">
        <is>
          <t>Percentage of cash from operations allocated to shareholders</t>
        </is>
      </c>
      <c r="B6" s="4" t="inlineStr">
        <is>
          <t>85.00%</t>
        </is>
      </c>
    </row>
    <row r="7">
      <c r="A7" s="4" t="inlineStr">
        <is>
          <t>Percentage of cash from operations allocated to Fund Manager</t>
        </is>
      </c>
      <c r="B7" s="4" t="inlineStr">
        <is>
          <t>15.00%</t>
        </is>
      </c>
    </row>
    <row r="8">
      <c r="A8" s="4" t="inlineStr">
        <is>
          <t>Percentage of cash from dispositions allocated to shareholders</t>
        </is>
      </c>
      <c r="B8" s="4" t="inlineStr">
        <is>
          <t>99.00%</t>
        </is>
      </c>
    </row>
    <row r="9">
      <c r="A9" s="4" t="inlineStr">
        <is>
          <t>Percentage of cash from dispositions allocated to Fund Manager</t>
        </is>
      </c>
      <c r="B9" s="4" t="inlineStr">
        <is>
          <t>1.00%</t>
        </is>
      </c>
    </row>
    <row r="10">
      <c r="A10" s="4" t="inlineStr">
        <is>
          <t>Percentage of cash from dispositions allocated to shareholders after distributions have equaled capital contributions</t>
        </is>
      </c>
      <c r="B10" s="4" t="inlineStr">
        <is>
          <t>85.00%</t>
        </is>
      </c>
    </row>
    <row r="11">
      <c r="A11" s="4" t="inlineStr">
        <is>
          <t>Percentage of cash from dispositions allocated to Fund Manager after distributions have equaled capital contributions</t>
        </is>
      </c>
      <c r="B11" s="4" t="inlineStr">
        <is>
          <t>1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Changes in Asset Retirement Obligation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beginning of year</t>
        </is>
      </c>
      <c r="B4" s="6" t="n">
        <v>1401</v>
      </c>
      <c r="C4" s="6" t="n">
        <v>1322</v>
      </c>
    </row>
    <row r="5">
      <c r="A5" s="4" t="inlineStr">
        <is>
          <t>Liabilities settled/relieved</t>
        </is>
      </c>
      <c r="B5" s="7" t="n">
        <v>-730</v>
      </c>
      <c r="C5" s="7" t="n">
        <v>-18</v>
      </c>
    </row>
    <row r="6">
      <c r="A6" s="4" t="inlineStr">
        <is>
          <t>Accretion expense</t>
        </is>
      </c>
      <c r="B6" s="7" t="n">
        <v>27</v>
      </c>
      <c r="C6" s="7" t="n">
        <v>27</v>
      </c>
    </row>
    <row r="7">
      <c r="A7" s="4" t="inlineStr">
        <is>
          <t>Revision of estimates</t>
        </is>
      </c>
      <c r="B7" s="7" t="n">
        <v>28</v>
      </c>
      <c r="C7" s="7" t="n">
        <v>70</v>
      </c>
    </row>
    <row r="8">
      <c r="A8" s="4" t="inlineStr">
        <is>
          <t>Balance, end of year</t>
        </is>
      </c>
      <c r="B8" s="6" t="n">
        <v>726</v>
      </c>
      <c r="C8" s="6" t="n">
        <v>140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1</t>
        </is>
      </c>
      <c r="C2" s="2" t="inlineStr">
        <is>
          <t>Dec. 31, 2020</t>
        </is>
      </c>
    </row>
    <row r="3">
      <c r="A3" s="4" t="inlineStr">
        <is>
          <t>Annual management fee percentage rate</t>
        </is>
      </c>
      <c r="B3" s="4" t="inlineStr">
        <is>
          <t>2.50%</t>
        </is>
      </c>
    </row>
    <row r="4">
      <c r="A4" s="4" t="inlineStr">
        <is>
          <t>Cost of services provided by Manager, quarterly amount</t>
        </is>
      </c>
      <c r="B4" s="6" t="n">
        <v>20</v>
      </c>
    </row>
    <row r="5">
      <c r="A5" s="4" t="inlineStr">
        <is>
          <t>Cost of services provided by Manager</t>
        </is>
      </c>
      <c r="B5" s="7" t="n">
        <v>80</v>
      </c>
    </row>
    <row r="6">
      <c r="A6" s="4" t="inlineStr">
        <is>
          <t>Annual management fees paid to Fund Manager</t>
        </is>
      </c>
      <c r="B6" s="4" t="inlineStr">
        <is>
          <t xml:space="preserve"> </t>
        </is>
      </c>
      <c r="C6" s="6" t="n">
        <v>414</v>
      </c>
    </row>
    <row r="7">
      <c r="A7" s="4" t="inlineStr">
        <is>
          <t>Percentage of total distributions allocated to Fund Manager</t>
        </is>
      </c>
      <c r="B7" s="4" t="inlineStr">
        <is>
          <t>15.00%</t>
        </is>
      </c>
    </row>
    <row r="8">
      <c r="A8" s="4" t="inlineStr">
        <is>
          <t>Distributions</t>
        </is>
      </c>
      <c r="B8" s="6" t="n">
        <v>-682</v>
      </c>
      <c r="C8" s="7" t="n">
        <v>-267</v>
      </c>
    </row>
    <row r="9">
      <c r="A9" s="4" t="inlineStr">
        <is>
          <t>Due from affiliate</t>
        </is>
      </c>
      <c r="B9" s="7" t="n">
        <v>19</v>
      </c>
      <c r="C9" s="7" t="n">
        <v>93</v>
      </c>
    </row>
    <row r="10">
      <c r="A10" s="4" t="inlineStr">
        <is>
          <t>Manager [Member]</t>
        </is>
      </c>
    </row>
    <row r="11">
      <c r="A11" s="4" t="inlineStr">
        <is>
          <t>Distributions</t>
        </is>
      </c>
      <c r="B11" s="7" t="n">
        <v>-102</v>
      </c>
      <c r="C11" s="7" t="n">
        <v>-40</v>
      </c>
    </row>
    <row r="12">
      <c r="A12" s="4" t="inlineStr">
        <is>
          <t>Beta S&amp;T [Member]</t>
        </is>
      </c>
    </row>
    <row r="13">
      <c r="A13" s="4" t="inlineStr">
        <is>
          <t>Due from affiliate</t>
        </is>
      </c>
      <c r="C13" s="7" t="n">
        <v>100</v>
      </c>
    </row>
    <row r="14">
      <c r="A14" s="4" t="inlineStr">
        <is>
          <t>Institutional Funds [Member]</t>
        </is>
      </c>
    </row>
    <row r="15">
      <c r="A15" s="4" t="inlineStr">
        <is>
          <t>Other revenue from affiliate</t>
        </is>
      </c>
      <c r="B15" s="7" t="n">
        <v>100</v>
      </c>
      <c r="C15" s="7" t="n">
        <v>100</v>
      </c>
    </row>
    <row r="16">
      <c r="A16" s="4" t="inlineStr">
        <is>
          <t>Due from affiliate</t>
        </is>
      </c>
      <c r="B16" s="6" t="n">
        <v>19</v>
      </c>
      <c r="C16" s="6" t="n">
        <v>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redit Agreement - Beta Project Financing (Details) - USD ($) $ in Thousands</t>
        </is>
      </c>
      <c r="B1" s="2" t="inlineStr">
        <is>
          <t>12 Months Ended</t>
        </is>
      </c>
    </row>
    <row r="2">
      <c r="B2" s="2" t="inlineStr">
        <is>
          <t>Dec. 31, 2021</t>
        </is>
      </c>
      <c r="C2" s="2" t="inlineStr">
        <is>
          <t>Dec. 31, 2020</t>
        </is>
      </c>
      <c r="D2" s="2" t="inlineStr">
        <is>
          <t>Apr. 01, 2021</t>
        </is>
      </c>
      <c r="E2" s="2" t="inlineStr">
        <is>
          <t>Apr. 01, 2020</t>
        </is>
      </c>
    </row>
    <row r="3">
      <c r="A3" s="4" t="inlineStr">
        <is>
          <t>Long-term borrowings</t>
        </is>
      </c>
      <c r="C3" s="6" t="n">
        <v>1400</v>
      </c>
    </row>
    <row r="4">
      <c r="A4" s="4" t="inlineStr">
        <is>
          <t>Fair value of debt</t>
        </is>
      </c>
      <c r="C4" s="6" t="n">
        <v>1500</v>
      </c>
    </row>
    <row r="5">
      <c r="A5" s="4" t="inlineStr">
        <is>
          <t>Periodic payment, fixed percentage</t>
        </is>
      </c>
      <c r="C5" s="4" t="inlineStr">
        <is>
          <t>30.00%</t>
        </is>
      </c>
      <c r="D5" s="4" t="inlineStr">
        <is>
          <t>51.00%</t>
        </is>
      </c>
      <c r="E5" s="4" t="inlineStr">
        <is>
          <t>30.00%</t>
        </is>
      </c>
    </row>
    <row r="6">
      <c r="A6" s="4" t="inlineStr">
        <is>
          <t>Overriding royalty interest</t>
        </is>
      </c>
      <c r="C6" s="4" t="inlineStr">
        <is>
          <t>11.59%</t>
        </is>
      </c>
    </row>
    <row r="7">
      <c r="A7" s="4" t="inlineStr">
        <is>
          <t>Unamortized debt discounts</t>
        </is>
      </c>
      <c r="C7" s="6" t="n">
        <v>8</v>
      </c>
    </row>
    <row r="8">
      <c r="A8" s="4" t="inlineStr">
        <is>
          <t>Amortization of financing costs</t>
        </is>
      </c>
      <c r="B8" s="6" t="n">
        <v>7</v>
      </c>
      <c r="C8" s="7" t="n">
        <v>3</v>
      </c>
    </row>
    <row r="9">
      <c r="A9" s="4" t="inlineStr">
        <is>
          <t>Accrued interest</t>
        </is>
      </c>
      <c r="C9" s="4" t="inlineStr">
        <is>
          <t xml:space="preserve"> </t>
        </is>
      </c>
    </row>
    <row r="10">
      <c r="A10" s="4" t="inlineStr">
        <is>
          <t>Interest expense</t>
        </is>
      </c>
      <c r="B10" s="6" t="n">
        <v>100</v>
      </c>
      <c r="C10" s="6" t="n">
        <v>200</v>
      </c>
    </row>
    <row r="11">
      <c r="A11" s="4" t="inlineStr">
        <is>
          <t>Credit Agreement [Member]</t>
        </is>
      </c>
    </row>
    <row r="12">
      <c r="A12" s="4" t="inlineStr">
        <is>
          <t>Interest rate</t>
        </is>
      </c>
      <c r="C12" s="4" t="inlineStr">
        <is>
          <t>8.75%</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Commitments and Contingencies Disclosure [Abstract]</t>
        </is>
      </c>
    </row>
    <row r="4">
      <c r="A4" s="4" t="inlineStr">
        <is>
          <t>Commitments for the drilling and development of investment properties</t>
        </is>
      </c>
      <c r="B4" s="8" t="n">
        <v>2.1</v>
      </c>
    </row>
    <row r="5">
      <c r="A5" s="4" t="inlineStr">
        <is>
          <t>Commitments for asset retirement obligations included in estimated capital commitments</t>
        </is>
      </c>
      <c r="B5" s="9" t="n">
        <v>1.2</v>
      </c>
    </row>
    <row r="6">
      <c r="A6" s="4" t="inlineStr">
        <is>
          <t>Commitments for the drilling and development of investment properties expected to be incurred in the next 12 months</t>
        </is>
      </c>
      <c r="B6" s="8" t="n">
        <v>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706</v>
      </c>
      <c r="C3" s="6" t="n">
        <v>877</v>
      </c>
    </row>
    <row r="4">
      <c r="A4" s="4" t="inlineStr">
        <is>
          <t>Salvage fund</t>
        </is>
      </c>
      <c r="B4" s="7" t="n">
        <v>136</v>
      </c>
      <c r="C4" s="7" t="n">
        <v>875</v>
      </c>
    </row>
    <row r="5">
      <c r="A5" s="4" t="inlineStr">
        <is>
          <t>Production receivable</t>
        </is>
      </c>
      <c r="B5" s="7" t="n">
        <v>333</v>
      </c>
      <c r="C5" s="7" t="n">
        <v>224</v>
      </c>
    </row>
    <row r="6">
      <c r="A6" s="4" t="inlineStr">
        <is>
          <t>Due from affiliate (Note 2)</t>
        </is>
      </c>
      <c r="B6" s="7" t="n">
        <v>19</v>
      </c>
      <c r="C6" s="7" t="n">
        <v>93</v>
      </c>
    </row>
    <row r="7">
      <c r="A7" s="4" t="inlineStr">
        <is>
          <t>Other current assets</t>
        </is>
      </c>
      <c r="B7" s="7" t="n">
        <v>41</v>
      </c>
      <c r="C7" s="7" t="n">
        <v>66</v>
      </c>
    </row>
    <row r="8">
      <c r="A8" s="4" t="inlineStr">
        <is>
          <t>Total current assets</t>
        </is>
      </c>
      <c r="B8" s="7" t="n">
        <v>1235</v>
      </c>
      <c r="C8" s="7" t="n">
        <v>2135</v>
      </c>
    </row>
    <row r="9">
      <c r="A9" s="4" t="inlineStr">
        <is>
          <t>Salvage fund</t>
        </is>
      </c>
      <c r="B9" s="7" t="n">
        <v>1111</v>
      </c>
      <c r="C9" s="7" t="n">
        <v>775</v>
      </c>
    </row>
    <row r="10">
      <c r="A10" s="3" t="inlineStr">
        <is>
          <t>Oil and gas properties:</t>
        </is>
      </c>
    </row>
    <row r="11">
      <c r="A11" s="4" t="inlineStr">
        <is>
          <t>Proved properties</t>
        </is>
      </c>
      <c r="B11" s="7" t="n">
        <v>17648</v>
      </c>
      <c r="C11" s="7" t="n">
        <v>17068</v>
      </c>
    </row>
    <row r="12">
      <c r="A12" s="4" t="inlineStr">
        <is>
          <t>Less: accumulated depletion and amortization</t>
        </is>
      </c>
      <c r="B12" s="7" t="n">
        <v>-12262</v>
      </c>
      <c r="C12" s="7" t="n">
        <v>-9948</v>
      </c>
    </row>
    <row r="13">
      <c r="A13" s="4" t="inlineStr">
        <is>
          <t>Total oil and gas properties, net</t>
        </is>
      </c>
      <c r="B13" s="7" t="n">
        <v>5386</v>
      </c>
      <c r="C13" s="7" t="n">
        <v>7120</v>
      </c>
    </row>
    <row r="14">
      <c r="A14" s="4" t="inlineStr">
        <is>
          <t>Total assets</t>
        </is>
      </c>
      <c r="B14" s="7" t="n">
        <v>7732</v>
      </c>
      <c r="C14" s="7" t="n">
        <v>10030</v>
      </c>
    </row>
    <row r="15">
      <c r="A15" s="3" t="inlineStr">
        <is>
          <t>Current liabilities:</t>
        </is>
      </c>
    </row>
    <row r="16">
      <c r="A16" s="4" t="inlineStr">
        <is>
          <t>Due to operators</t>
        </is>
      </c>
      <c r="B16" s="7" t="n">
        <v>48</v>
      </c>
      <c r="C16" s="7" t="n">
        <v>113</v>
      </c>
    </row>
    <row r="17">
      <c r="A17" s="4" t="inlineStr">
        <is>
          <t>Accrued expenses</t>
        </is>
      </c>
      <c r="B17" s="7" t="n">
        <v>65</v>
      </c>
      <c r="C17" s="7" t="n">
        <v>52</v>
      </c>
    </row>
    <row r="18">
      <c r="A18" s="4" t="inlineStr">
        <is>
          <t>Current portion of long-term borrowings</t>
        </is>
      </c>
      <c r="B18" s="4" t="inlineStr">
        <is>
          <t xml:space="preserve"> </t>
        </is>
      </c>
      <c r="C18" s="7" t="n">
        <v>641</v>
      </c>
    </row>
    <row r="19">
      <c r="A19" s="4" t="inlineStr">
        <is>
          <t>Asset retirement obligations</t>
        </is>
      </c>
      <c r="B19" s="7" t="n">
        <v>136</v>
      </c>
      <c r="C19" s="7" t="n">
        <v>875</v>
      </c>
    </row>
    <row r="20">
      <c r="A20" s="4" t="inlineStr">
        <is>
          <t>Total current liabilities</t>
        </is>
      </c>
      <c r="B20" s="7" t="n">
        <v>249</v>
      </c>
      <c r="C20" s="7" t="n">
        <v>1681</v>
      </c>
    </row>
    <row r="21">
      <c r="A21" s="4" t="inlineStr">
        <is>
          <t>Long-term borrowings</t>
        </is>
      </c>
      <c r="B21" s="4" t="inlineStr">
        <is>
          <t xml:space="preserve"> </t>
        </is>
      </c>
      <c r="C21" s="7" t="n">
        <v>795</v>
      </c>
    </row>
    <row r="22">
      <c r="A22" s="4" t="inlineStr">
        <is>
          <t>Asset retirement obligations</t>
        </is>
      </c>
      <c r="B22" s="7" t="n">
        <v>590</v>
      </c>
      <c r="C22" s="7" t="n">
        <v>526</v>
      </c>
    </row>
    <row r="23">
      <c r="A23" s="4" t="inlineStr">
        <is>
          <t>Total liabilities</t>
        </is>
      </c>
      <c r="B23" s="7" t="n">
        <v>839</v>
      </c>
      <c r="C23" s="7" t="n">
        <v>3002</v>
      </c>
    </row>
    <row r="24">
      <c r="A24" s="4" t="inlineStr">
        <is>
          <t>Commitments and contingencies (Note 4)</t>
        </is>
      </c>
      <c r="B24" s="4" t="inlineStr">
        <is>
          <t xml:space="preserve"> </t>
        </is>
      </c>
      <c r="C24" s="4" t="inlineStr">
        <is>
          <t xml:space="preserve"> </t>
        </is>
      </c>
    </row>
    <row r="25">
      <c r="A25" s="3" t="inlineStr">
        <is>
          <t>Members' capital:</t>
        </is>
      </c>
    </row>
    <row r="26">
      <c r="A26" s="4" t="inlineStr">
        <is>
          <t>Distributions</t>
        </is>
      </c>
      <c r="B26" s="7" t="n">
        <v>-8648</v>
      </c>
      <c r="C26" s="7" t="n">
        <v>-8546</v>
      </c>
    </row>
    <row r="27">
      <c r="A27" s="4" t="inlineStr">
        <is>
          <t>Retained earnings</t>
        </is>
      </c>
      <c r="B27" s="7" t="n">
        <v>8289</v>
      </c>
      <c r="C27" s="7" t="n">
        <v>7860</v>
      </c>
    </row>
    <row r="28">
      <c r="A28" s="4" t="inlineStr">
        <is>
          <t>Manager's total</t>
        </is>
      </c>
      <c r="B28" s="7" t="n">
        <v>-359</v>
      </c>
      <c r="C28" s="7" t="n">
        <v>-686</v>
      </c>
    </row>
    <row r="29">
      <c r="A29" s="3" t="inlineStr">
        <is>
          <t>Shareholders:</t>
        </is>
      </c>
    </row>
    <row r="30">
      <c r="A30" s="4" t="inlineStr">
        <is>
          <t>Capital contributions (1,000 shares authorized; 971.6054 issued and outstanding)</t>
        </is>
      </c>
      <c r="B30" s="7" t="n">
        <v>144529</v>
      </c>
      <c r="C30" s="7" t="n">
        <v>144529</v>
      </c>
    </row>
    <row r="31">
      <c r="A31" s="4" t="inlineStr">
        <is>
          <t>Syndication costs</t>
        </is>
      </c>
      <c r="B31" s="7" t="n">
        <v>-16990</v>
      </c>
      <c r="C31" s="7" t="n">
        <v>-16990</v>
      </c>
    </row>
    <row r="32">
      <c r="A32" s="4" t="inlineStr">
        <is>
          <t>Distributions</t>
        </is>
      </c>
      <c r="B32" s="7" t="n">
        <v>-51517</v>
      </c>
      <c r="C32" s="7" t="n">
        <v>-50937</v>
      </c>
    </row>
    <row r="33">
      <c r="A33" s="4" t="inlineStr">
        <is>
          <t>Accumulated deficit</t>
        </is>
      </c>
      <c r="B33" s="7" t="n">
        <v>-68770</v>
      </c>
      <c r="C33" s="7" t="n">
        <v>-68888</v>
      </c>
    </row>
    <row r="34">
      <c r="A34" s="4" t="inlineStr">
        <is>
          <t>Shareholders' total</t>
        </is>
      </c>
      <c r="B34" s="7" t="n">
        <v>7252</v>
      </c>
      <c r="C34" s="7" t="n">
        <v>7714</v>
      </c>
    </row>
    <row r="35">
      <c r="A35" s="4" t="inlineStr">
        <is>
          <t>Total members' capital</t>
        </is>
      </c>
      <c r="B35" s="7" t="n">
        <v>6893</v>
      </c>
      <c r="C35" s="7" t="n">
        <v>7028</v>
      </c>
    </row>
    <row r="36">
      <c r="A36" s="4" t="inlineStr">
        <is>
          <t>Total liabilities and members' capital</t>
        </is>
      </c>
      <c r="B36" s="6" t="n">
        <v>7732</v>
      </c>
      <c r="C36" s="6" t="n">
        <v>1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Oil and Gas Producing Activities (Schedule of Capitalized Costs Relating to Oil and Gas Producing Activities) (Details) - USD ($) $ in Thousands</t>
        </is>
      </c>
      <c r="B1" s="2" t="inlineStr">
        <is>
          <t>Dec. 31, 2021</t>
        </is>
      </c>
      <c r="C1" s="2" t="inlineStr">
        <is>
          <t>Dec. 31, 2020</t>
        </is>
      </c>
    </row>
    <row r="2">
      <c r="A2" s="3" t="inlineStr">
        <is>
          <t>Information About Oil And Gas Producing Activities [Abstract]</t>
        </is>
      </c>
    </row>
    <row r="3">
      <c r="A3" s="4" t="inlineStr">
        <is>
          <t>Proved properties</t>
        </is>
      </c>
      <c r="B3" s="6" t="n">
        <v>17648</v>
      </c>
      <c r="C3" s="6" t="n">
        <v>17068</v>
      </c>
    </row>
    <row r="4">
      <c r="A4" s="4" t="inlineStr">
        <is>
          <t>Accumulated depletion and amortization</t>
        </is>
      </c>
      <c r="B4" s="7" t="n">
        <v>-12262</v>
      </c>
      <c r="C4" s="7" t="n">
        <v>-9948</v>
      </c>
    </row>
    <row r="5">
      <c r="A5" s="4" t="inlineStr">
        <is>
          <t>Total oil and gas properties, net</t>
        </is>
      </c>
      <c r="B5" s="6" t="n">
        <v>5386</v>
      </c>
      <c r="C5" s="6" t="n">
        <v>71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Oil and Gas Producing Activities (Schedule of Costs Incurred in Oil and Gas Property Acquisition, Exploration, and Development) (Details) - USD ($) $ in Thousands</t>
        </is>
      </c>
      <c r="B1" s="2" t="inlineStr">
        <is>
          <t>12 Months Ended</t>
        </is>
      </c>
    </row>
    <row r="2">
      <c r="B2" s="2" t="inlineStr">
        <is>
          <t>Dec. 31, 2021</t>
        </is>
      </c>
      <c r="C2" s="2" t="inlineStr">
        <is>
          <t>Dec. 31, 2020</t>
        </is>
      </c>
    </row>
    <row r="3">
      <c r="A3" s="3" t="inlineStr">
        <is>
          <t>Information About Oil And Gas Producing Activities [Abstract]</t>
        </is>
      </c>
    </row>
    <row r="4">
      <c r="A4" s="4" t="inlineStr">
        <is>
          <t>Development costs</t>
        </is>
      </c>
      <c r="B4" s="6" t="n">
        <v>631</v>
      </c>
      <c r="C4" s="6" t="n">
        <v>63</v>
      </c>
    </row>
    <row r="5">
      <c r="A5" s="4" t="inlineStr">
        <is>
          <t>Total costs</t>
        </is>
      </c>
      <c r="B5" s="6" t="n">
        <v>631</v>
      </c>
      <c r="C5" s="6" t="n">
        <v>6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Information about Oil and Gas Producing Activities (Schedule of Reserve Quantity Information) (Details)</t>
        </is>
      </c>
      <c r="C1" s="2" t="inlineStr">
        <is>
          <t>12 Months Ended</t>
        </is>
      </c>
    </row>
    <row r="2">
      <c r="C2" s="2" t="inlineStr">
        <is>
          <t>Dec. 31, 2021bblMcf</t>
        </is>
      </c>
      <c r="D2" s="2" t="inlineStr">
        <is>
          <t>Dec. 31, 2020bblMcf</t>
        </is>
      </c>
      <c r="E2" s="2" t="inlineStr">
        <is>
          <t>Dec. 31, 2019bblMcf</t>
        </is>
      </c>
    </row>
    <row r="3">
      <c r="A3" s="4" t="inlineStr">
        <is>
          <t>Oil (BBLS) [Member]</t>
        </is>
      </c>
    </row>
    <row r="4">
      <c r="A4" s="3" t="inlineStr">
        <is>
          <t>Proved developed and undeveloped reserves:</t>
        </is>
      </c>
    </row>
    <row r="5">
      <c r="A5" s="4" t="inlineStr">
        <is>
          <t>Beginning of year</t>
        </is>
      </c>
      <c r="C5" s="9" t="n">
        <v>132.2</v>
      </c>
      <c r="D5" s="9" t="n">
        <v>273.7</v>
      </c>
    </row>
    <row r="6">
      <c r="A6" s="4" t="inlineStr">
        <is>
          <t>Revisions of previous estimates</t>
        </is>
      </c>
      <c r="B6" s="4" t="inlineStr">
        <is>
          <t>[1]</t>
        </is>
      </c>
      <c r="C6" s="9" t="n">
        <v>90.40000000000001</v>
      </c>
      <c r="D6" s="9" t="n">
        <v>-94.8</v>
      </c>
    </row>
    <row r="7">
      <c r="A7" s="4" t="inlineStr">
        <is>
          <t>Production</t>
        </is>
      </c>
      <c r="C7" s="9" t="n">
        <v>-44.7</v>
      </c>
      <c r="D7" s="9" t="n">
        <v>-46.7</v>
      </c>
    </row>
    <row r="8">
      <c r="A8" s="4" t="inlineStr">
        <is>
          <t>End of year</t>
        </is>
      </c>
      <c r="C8" s="9" t="n">
        <v>177.9</v>
      </c>
      <c r="D8" s="9" t="n">
        <v>132.2</v>
      </c>
    </row>
    <row r="9">
      <c r="A9" s="3" t="inlineStr">
        <is>
          <t>Proved developed reserves:</t>
        </is>
      </c>
    </row>
    <row r="10">
      <c r="A10" s="4" t="inlineStr">
        <is>
          <t>Proved developed reserves</t>
        </is>
      </c>
      <c r="C10" s="9" t="n">
        <v>132.8</v>
      </c>
      <c r="D10" s="9" t="n">
        <v>132.2</v>
      </c>
      <c r="E10" s="9" t="n">
        <v>273.7</v>
      </c>
    </row>
    <row r="11">
      <c r="A11" s="3" t="inlineStr">
        <is>
          <t>Proved undeveloped reserves:</t>
        </is>
      </c>
    </row>
    <row r="12">
      <c r="A12" s="4" t="inlineStr">
        <is>
          <t>End of year</t>
        </is>
      </c>
      <c r="C12" s="9" t="n">
        <v>45.1</v>
      </c>
      <c r="D12" s="4" t="inlineStr">
        <is>
          <t xml:space="preserve"> </t>
        </is>
      </c>
      <c r="E12" s="4" t="inlineStr">
        <is>
          <t xml:space="preserve"> </t>
        </is>
      </c>
    </row>
    <row r="13">
      <c r="A13" s="4" t="inlineStr">
        <is>
          <t>NGL (BBLS) [Member]</t>
        </is>
      </c>
    </row>
    <row r="14">
      <c r="A14" s="3" t="inlineStr">
        <is>
          <t>Proved developed and undeveloped reserves:</t>
        </is>
      </c>
    </row>
    <row r="15">
      <c r="A15" s="4" t="inlineStr">
        <is>
          <t>Beginning of year</t>
        </is>
      </c>
      <c r="C15" s="9" t="n">
        <v>11.2</v>
      </c>
      <c r="D15" s="9" t="n">
        <v>23.3</v>
      </c>
    </row>
    <row r="16">
      <c r="A16" s="4" t="inlineStr">
        <is>
          <t>Revisions of previous estimates</t>
        </is>
      </c>
      <c r="B16" s="4" t="inlineStr">
        <is>
          <t>[1]</t>
        </is>
      </c>
      <c r="C16" s="9" t="n">
        <v>7.5</v>
      </c>
      <c r="D16" s="9" t="n">
        <v>-6.7</v>
      </c>
    </row>
    <row r="17">
      <c r="A17" s="4" t="inlineStr">
        <is>
          <t>Production</t>
        </is>
      </c>
      <c r="C17" s="9" t="n">
        <v>-4.8</v>
      </c>
      <c r="D17" s="9" t="n">
        <v>-5.4</v>
      </c>
    </row>
    <row r="18">
      <c r="A18" s="4" t="inlineStr">
        <is>
          <t>End of year</t>
        </is>
      </c>
      <c r="C18" s="9" t="n">
        <v>13.9</v>
      </c>
      <c r="D18" s="9" t="n">
        <v>11.2</v>
      </c>
    </row>
    <row r="19">
      <c r="A19" s="3" t="inlineStr">
        <is>
          <t>Proved developed reserves:</t>
        </is>
      </c>
    </row>
    <row r="20">
      <c r="A20" s="4" t="inlineStr">
        <is>
          <t>Proved developed reserves</t>
        </is>
      </c>
      <c r="C20" s="9" t="n">
        <v>10.2</v>
      </c>
      <c r="D20" s="9" t="n">
        <v>11.2</v>
      </c>
      <c r="E20" s="9" t="n">
        <v>23.3</v>
      </c>
    </row>
    <row r="21">
      <c r="A21" s="3" t="inlineStr">
        <is>
          <t>Proved undeveloped reserves:</t>
        </is>
      </c>
    </row>
    <row r="22">
      <c r="A22" s="4" t="inlineStr">
        <is>
          <t>End of year</t>
        </is>
      </c>
      <c r="C22" s="9" t="n">
        <v>3.7</v>
      </c>
      <c r="D22" s="4" t="inlineStr">
        <is>
          <t xml:space="preserve"> </t>
        </is>
      </c>
      <c r="E22" s="4" t="inlineStr">
        <is>
          <t xml:space="preserve"> </t>
        </is>
      </c>
    </row>
    <row r="23">
      <c r="A23" s="4" t="inlineStr">
        <is>
          <t>Gas (MCF) [Member]</t>
        </is>
      </c>
    </row>
    <row r="24">
      <c r="A24" s="3" t="inlineStr">
        <is>
          <t>Proved developed and undeveloped reserves:</t>
        </is>
      </c>
    </row>
    <row r="25">
      <c r="A25" s="4" t="inlineStr">
        <is>
          <t>Beginning of year | Mcf</t>
        </is>
      </c>
      <c r="C25" s="9" t="n">
        <v>64.59999999999999</v>
      </c>
      <c r="D25" s="9" t="n">
        <v>164.4</v>
      </c>
    </row>
    <row r="26">
      <c r="A26" s="4" t="inlineStr">
        <is>
          <t>Revisions of previous estimates | Mcf</t>
        </is>
      </c>
      <c r="B26" s="4" t="inlineStr">
        <is>
          <t>[1]</t>
        </is>
      </c>
      <c r="C26" s="7" t="n">
        <v>35</v>
      </c>
      <c r="D26" s="7" t="n">
        <v>-67</v>
      </c>
    </row>
    <row r="27">
      <c r="A27" s="4" t="inlineStr">
        <is>
          <t>Production | Mcf</t>
        </is>
      </c>
      <c r="C27" s="9" t="n">
        <v>-27.4</v>
      </c>
      <c r="D27" s="9" t="n">
        <v>-32.8</v>
      </c>
    </row>
    <row r="28">
      <c r="A28" s="4" t="inlineStr">
        <is>
          <t>End of year | Mcf</t>
        </is>
      </c>
      <c r="C28" s="9" t="n">
        <v>72.2</v>
      </c>
      <c r="D28" s="9" t="n">
        <v>64.59999999999999</v>
      </c>
    </row>
    <row r="29">
      <c r="A29" s="3" t="inlineStr">
        <is>
          <t>Proved developed reserves:</t>
        </is>
      </c>
    </row>
    <row r="30">
      <c r="A30" s="4" t="inlineStr">
        <is>
          <t>Proved developed reserves | Mcf</t>
        </is>
      </c>
      <c r="C30" s="9" t="n">
        <v>53.1</v>
      </c>
      <c r="D30" s="9" t="n">
        <v>64.59999999999999</v>
      </c>
      <c r="E30" s="9" t="n">
        <v>164.4</v>
      </c>
    </row>
    <row r="31">
      <c r="A31" s="3" t="inlineStr">
        <is>
          <t>Proved undeveloped reserves:</t>
        </is>
      </c>
    </row>
    <row r="32">
      <c r="A32" s="4" t="inlineStr">
        <is>
          <t>End of year | Mcf</t>
        </is>
      </c>
      <c r="C32" s="9" t="n">
        <v>19.1</v>
      </c>
      <c r="D32" s="4" t="inlineStr">
        <is>
          <t xml:space="preserve"> </t>
        </is>
      </c>
      <c r="E32" s="4" t="inlineStr">
        <is>
          <t xml:space="preserve"> </t>
        </is>
      </c>
    </row>
    <row r="33">
      <c r="A33" s="4" t="inlineStr">
        <is>
          <t>Total (BOE) [Member]</t>
        </is>
      </c>
    </row>
    <row r="34">
      <c r="A34" s="3" t="inlineStr">
        <is>
          <t>Proved developed and undeveloped reserves:</t>
        </is>
      </c>
    </row>
    <row r="35">
      <c r="A35" s="4" t="inlineStr">
        <is>
          <t>Beginning of year</t>
        </is>
      </c>
      <c r="B35" s="4" t="inlineStr">
        <is>
          <t>[2]</t>
        </is>
      </c>
      <c r="C35" s="9" t="n">
        <v>154.2</v>
      </c>
      <c r="D35" s="9" t="n">
        <v>324.4</v>
      </c>
    </row>
    <row r="36">
      <c r="A36" s="4" t="inlineStr">
        <is>
          <t>Revisions of previous estimates</t>
        </is>
      </c>
      <c r="B36" s="4" t="inlineStr">
        <is>
          <t>[1],[2]</t>
        </is>
      </c>
      <c r="C36" s="9" t="n">
        <v>103.6</v>
      </c>
      <c r="D36" s="9" t="n">
        <v>-112.7</v>
      </c>
    </row>
    <row r="37">
      <c r="A37" s="4" t="inlineStr">
        <is>
          <t>Production</t>
        </is>
      </c>
      <c r="B37" s="4" t="inlineStr">
        <is>
          <t>[2]</t>
        </is>
      </c>
      <c r="C37" s="7" t="n">
        <v>-54</v>
      </c>
      <c r="D37" s="9" t="n">
        <v>-57.5</v>
      </c>
    </row>
    <row r="38">
      <c r="A38" s="4" t="inlineStr">
        <is>
          <t>End of year</t>
        </is>
      </c>
      <c r="B38" s="4" t="inlineStr">
        <is>
          <t>[2]</t>
        </is>
      </c>
      <c r="C38" s="9" t="n">
        <v>203.8</v>
      </c>
      <c r="D38" s="9" t="n">
        <v>154.2</v>
      </c>
    </row>
    <row r="39">
      <c r="A39" s="3" t="inlineStr">
        <is>
          <t>Proved developed reserves:</t>
        </is>
      </c>
    </row>
    <row r="40">
      <c r="A40" s="4" t="inlineStr">
        <is>
          <t>Proved developed reserves</t>
        </is>
      </c>
      <c r="B40" s="4" t="inlineStr">
        <is>
          <t>[2]</t>
        </is>
      </c>
      <c r="C40" s="9" t="n">
        <v>151.8</v>
      </c>
      <c r="D40" s="9" t="n">
        <v>154.2</v>
      </c>
      <c r="E40" s="9" t="n">
        <v>324.4</v>
      </c>
    </row>
    <row r="41">
      <c r="A41" s="3" t="inlineStr">
        <is>
          <t>Proved undeveloped reserves:</t>
        </is>
      </c>
    </row>
    <row r="42">
      <c r="A42" s="4" t="inlineStr">
        <is>
          <t>End of year</t>
        </is>
      </c>
      <c r="B42" s="4" t="inlineStr">
        <is>
          <t>[2]</t>
        </is>
      </c>
      <c r="C42" s="7" t="n">
        <v>52</v>
      </c>
      <c r="D42" s="4" t="inlineStr">
        <is>
          <t xml:space="preserve"> </t>
        </is>
      </c>
      <c r="E42" s="4" t="inlineStr">
        <is>
          <t xml:space="preserve"> </t>
        </is>
      </c>
    </row>
    <row r="43"/>
    <row r="44">
      <c r="A44" s="4" t="inlineStr">
        <is>
          <t>[1]</t>
        </is>
      </c>
      <c r="B44" s="4" t="inlineStr">
        <is>
          <t>Revisions of previous estimates were attributable to well performance.</t>
        </is>
      </c>
    </row>
    <row r="45">
      <c r="A45" s="4" t="inlineStr">
        <is>
          <t>[2]</t>
        </is>
      </c>
      <c r="B45" s="4" t="inlineStr">
        <is>
          <t>BOE refers to barrel of oil equivalent. Barrel of oil equivalent is based on six MCF of natural gas to one barrel of oil or one barrel of NGL, which reflects an energy content equivalency and not a price or revenue equivalency.</t>
        </is>
      </c>
    </row>
  </sheetData>
  <mergeCells count="5">
    <mergeCell ref="A1:B2"/>
    <mergeCell ref="C1:D1"/>
    <mergeCell ref="A43:D43"/>
    <mergeCell ref="B44:D44"/>
    <mergeCell ref="B45:D4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Oil and Gas Producing Activities (Schedule of Standardized Measure of Discounted Future Net Cash Flows Relating to Proved Oil and Gas Reserves) (Details) - USD ($) $ in Thousands</t>
        </is>
      </c>
      <c r="B1" s="2" t="inlineStr">
        <is>
          <t>Dec. 31, 2021</t>
        </is>
      </c>
      <c r="C1" s="2" t="inlineStr">
        <is>
          <t>Dec. 31, 2020</t>
        </is>
      </c>
    </row>
    <row r="2">
      <c r="A2" s="3" t="inlineStr">
        <is>
          <t>Information About Oil And Gas Producing Activities [Abstract]</t>
        </is>
      </c>
    </row>
    <row r="3">
      <c r="A3" s="4" t="inlineStr">
        <is>
          <t>Future cash inflows</t>
        </is>
      </c>
      <c r="B3" s="6" t="n">
        <v>11644</v>
      </c>
      <c r="C3" s="6" t="n">
        <v>4826</v>
      </c>
    </row>
    <row r="4">
      <c r="A4" s="4" t="inlineStr">
        <is>
          <t>Future production costs</t>
        </is>
      </c>
      <c r="B4" s="7" t="n">
        <v>-2355</v>
      </c>
      <c r="C4" s="7" t="n">
        <v>-1785</v>
      </c>
    </row>
    <row r="5">
      <c r="A5" s="4" t="inlineStr">
        <is>
          <t>Future development costs</t>
        </is>
      </c>
      <c r="B5" s="7" t="n">
        <v>-2105</v>
      </c>
      <c r="C5" s="7" t="n">
        <v>-2358</v>
      </c>
    </row>
    <row r="6">
      <c r="A6" s="4" t="inlineStr">
        <is>
          <t>Future net cash flows</t>
        </is>
      </c>
      <c r="B6" s="7" t="n">
        <v>7184</v>
      </c>
      <c r="C6" s="7" t="n">
        <v>683</v>
      </c>
    </row>
    <row r="7">
      <c r="A7" s="4" t="inlineStr">
        <is>
          <t>10% annual discount for estimated timing of cash flows</t>
        </is>
      </c>
      <c r="B7" s="7" t="n">
        <v>-1295</v>
      </c>
      <c r="C7" s="7" t="n">
        <v>-21</v>
      </c>
    </row>
    <row r="8">
      <c r="A8" s="4" t="inlineStr">
        <is>
          <t>Standardized measure of discounted future net cash flows</t>
        </is>
      </c>
      <c r="B8" s="6" t="n">
        <v>5889</v>
      </c>
      <c r="C8" s="6" t="n">
        <v>6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Oil and Gas Producing Activities (Schedule of Changes in the Standardized Measure for Discounted Cash Flows) (Details) - USD ($) $ in Thousands</t>
        </is>
      </c>
      <c r="B1" s="2" t="inlineStr">
        <is>
          <t>12 Months Ended</t>
        </is>
      </c>
    </row>
    <row r="2">
      <c r="B2" s="2" t="inlineStr">
        <is>
          <t>Dec. 31, 2021</t>
        </is>
      </c>
      <c r="C2" s="2" t="inlineStr">
        <is>
          <t>Dec. 31, 2020</t>
        </is>
      </c>
    </row>
    <row r="3">
      <c r="A3" s="3" t="inlineStr">
        <is>
          <t>Information About Oil And Gas Producing Activities [Abstract]</t>
        </is>
      </c>
    </row>
    <row r="4">
      <c r="A4" s="4" t="inlineStr">
        <is>
          <t>Net change in sales and transfer prices and in production costs related to future production</t>
        </is>
      </c>
      <c r="B4" s="6" t="n">
        <v>4096</v>
      </c>
      <c r="C4" s="6" t="n">
        <v>-4872</v>
      </c>
    </row>
    <row r="5">
      <c r="A5" s="4" t="inlineStr">
        <is>
          <t>Sales and transfers of oil and gas produced during the period</t>
        </is>
      </c>
      <c r="B5" s="7" t="n">
        <v>-2864</v>
      </c>
      <c r="C5" s="7" t="n">
        <v>-1214</v>
      </c>
    </row>
    <row r="6">
      <c r="A6" s="4" t="inlineStr">
        <is>
          <t>Changes in estimated future development costs</t>
        </is>
      </c>
      <c r="B6" s="7" t="n">
        <v>253</v>
      </c>
      <c r="C6" s="7" t="n">
        <v>83</v>
      </c>
    </row>
    <row r="7">
      <c r="A7" s="4" t="inlineStr">
        <is>
          <t>Net change due to revisions in quantities estimates</t>
        </is>
      </c>
      <c r="B7" s="7" t="n">
        <v>3873</v>
      </c>
      <c r="C7" s="7" t="n">
        <v>-2154</v>
      </c>
    </row>
    <row r="8">
      <c r="A8" s="4" t="inlineStr">
        <is>
          <t>Accretion of discount</t>
        </is>
      </c>
      <c r="B8" s="7" t="n">
        <v>66</v>
      </c>
      <c r="C8" s="7" t="n">
        <v>835</v>
      </c>
    </row>
    <row r="9">
      <c r="A9" s="4" t="inlineStr">
        <is>
          <t>Other</t>
        </is>
      </c>
      <c r="B9" s="7" t="n">
        <v>-197</v>
      </c>
      <c r="C9" s="7" t="n">
        <v>-367</v>
      </c>
    </row>
    <row r="10">
      <c r="A10" s="4" t="inlineStr">
        <is>
          <t>Aggregate change in the standardized measure of discounted future net cash flows for the year</t>
        </is>
      </c>
      <c r="B10" s="6" t="n">
        <v>5227</v>
      </c>
      <c r="C10" s="6" t="n">
        <v>-76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Dec. 31, 2021</t>
        </is>
      </c>
      <c r="C1" s="2" t="inlineStr">
        <is>
          <t>Dec. 31, 2020</t>
        </is>
      </c>
    </row>
    <row r="2">
      <c r="A2" s="3" t="inlineStr">
        <is>
          <t>Statement of Financial Position [Abstract]</t>
        </is>
      </c>
    </row>
    <row r="3">
      <c r="A3" s="4" t="inlineStr">
        <is>
          <t>Shares authorized</t>
        </is>
      </c>
      <c r="B3" s="7" t="n">
        <v>1000</v>
      </c>
      <c r="C3" s="7" t="n">
        <v>1000</v>
      </c>
    </row>
    <row r="4">
      <c r="A4" s="4" t="inlineStr">
        <is>
          <t>Shares issued</t>
        </is>
      </c>
      <c r="B4" s="5" t="n">
        <v>971.6054</v>
      </c>
      <c r="C4" s="5" t="n">
        <v>971.6054</v>
      </c>
    </row>
    <row r="5">
      <c r="A5" s="4" t="inlineStr">
        <is>
          <t>Shares outstanding</t>
        </is>
      </c>
      <c r="B5" s="5" t="n">
        <v>971.6054</v>
      </c>
      <c r="C5" s="5" t="n">
        <v>971.6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Revenue</t>
        </is>
      </c>
    </row>
    <row r="4">
      <c r="A4" s="4" t="inlineStr">
        <is>
          <t>Oil and gas revenue</t>
        </is>
      </c>
      <c r="B4" s="6" t="n">
        <v>3212</v>
      </c>
      <c r="C4" s="6" t="n">
        <v>1891</v>
      </c>
    </row>
    <row r="5">
      <c r="A5" s="4" t="inlineStr">
        <is>
          <t>Other revenue</t>
        </is>
      </c>
      <c r="B5" s="7" t="n">
        <v>368</v>
      </c>
      <c r="C5" s="7" t="n">
        <v>263</v>
      </c>
    </row>
    <row r="6">
      <c r="A6" s="4" t="inlineStr">
        <is>
          <t>Total revenue</t>
        </is>
      </c>
      <c r="B6" s="7" t="n">
        <v>3580</v>
      </c>
      <c r="C6" s="7" t="n">
        <v>2154</v>
      </c>
    </row>
    <row r="7">
      <c r="A7" s="3" t="inlineStr">
        <is>
          <t>Expenses</t>
        </is>
      </c>
    </row>
    <row r="8">
      <c r="A8" s="4" t="inlineStr">
        <is>
          <t>Depletion and amortization</t>
        </is>
      </c>
      <c r="B8" s="7" t="n">
        <v>2365</v>
      </c>
      <c r="C8" s="7" t="n">
        <v>1853</v>
      </c>
    </row>
    <row r="9">
      <c r="A9" s="4" t="inlineStr">
        <is>
          <t>Operating expenses</t>
        </is>
      </c>
      <c r="B9" s="7" t="n">
        <v>350</v>
      </c>
      <c r="C9" s="7" t="n">
        <v>827</v>
      </c>
    </row>
    <row r="10">
      <c r="A10" s="4" t="inlineStr">
        <is>
          <t>Management fees to affiliate (Note 2)</t>
        </is>
      </c>
      <c r="B10" s="4" t="inlineStr">
        <is>
          <t xml:space="preserve"> </t>
        </is>
      </c>
      <c r="C10" s="7" t="n">
        <v>414</v>
      </c>
    </row>
    <row r="11">
      <c r="A11" s="4" t="inlineStr">
        <is>
          <t>General and administrative expenses</t>
        </is>
      </c>
      <c r="B11" s="7" t="n">
        <v>232</v>
      </c>
      <c r="C11" s="7" t="n">
        <v>179</v>
      </c>
    </row>
    <row r="12">
      <c r="A12" s="4" t="inlineStr">
        <is>
          <t>Total expenses</t>
        </is>
      </c>
      <c r="B12" s="7" t="n">
        <v>2947</v>
      </c>
      <c r="C12" s="7" t="n">
        <v>3273</v>
      </c>
    </row>
    <row r="13">
      <c r="A13" s="4" t="inlineStr">
        <is>
          <t>Income (loss) from operations</t>
        </is>
      </c>
      <c r="B13" s="7" t="n">
        <v>633</v>
      </c>
      <c r="C13" s="7" t="n">
        <v>-1119</v>
      </c>
    </row>
    <row r="14">
      <c r="A14" s="4" t="inlineStr">
        <is>
          <t>Interest expense, net</t>
        </is>
      </c>
      <c r="B14" s="7" t="n">
        <v>-86</v>
      </c>
      <c r="C14" s="7" t="n">
        <v>-148</v>
      </c>
    </row>
    <row r="15">
      <c r="A15" s="4" t="inlineStr">
        <is>
          <t>Net income (loss)</t>
        </is>
      </c>
      <c r="B15" s="7" t="n">
        <v>547</v>
      </c>
      <c r="C15" s="7" t="n">
        <v>-1267</v>
      </c>
    </row>
    <row r="16">
      <c r="A16" s="3" t="inlineStr">
        <is>
          <t>Manager Interest</t>
        </is>
      </c>
    </row>
    <row r="17">
      <c r="A17" s="4" t="inlineStr">
        <is>
          <t>Net income</t>
        </is>
      </c>
      <c r="B17" s="7" t="n">
        <v>429</v>
      </c>
      <c r="C17" s="7" t="n">
        <v>94</v>
      </c>
    </row>
    <row r="18">
      <c r="A18" s="3" t="inlineStr">
        <is>
          <t>Shareholder Interest</t>
        </is>
      </c>
    </row>
    <row r="19">
      <c r="A19" s="4" t="inlineStr">
        <is>
          <t>Net income (loss)</t>
        </is>
      </c>
      <c r="B19" s="6" t="n">
        <v>118</v>
      </c>
      <c r="C19" s="6" t="n">
        <v>-1361</v>
      </c>
    </row>
    <row r="20">
      <c r="A20" s="4" t="inlineStr">
        <is>
          <t>Net income (loss) per share</t>
        </is>
      </c>
      <c r="B20" s="6" t="n">
        <v>121</v>
      </c>
      <c r="C20" s="6" t="n">
        <v>-1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1" customWidth="1" min="2" max="2"/>
    <col width="17" customWidth="1" min="3" max="3"/>
    <col width="22" customWidth="1" min="4" max="4"/>
    <col width="13" customWidth="1" min="5" max="5"/>
  </cols>
  <sheetData>
    <row r="1">
      <c r="A1" s="1" t="inlineStr">
        <is>
          <t>STATEMENTS OF CHANGES IN PARTNERS CAPITAL - USD ($) $ in Thousands</t>
        </is>
      </c>
      <c r="B1" s="2" t="inlineStr">
        <is>
          <t># of Shares [Member]</t>
        </is>
      </c>
      <c r="C1" s="2" t="inlineStr">
        <is>
          <t>Manager [Member]</t>
        </is>
      </c>
      <c r="D1" s="2" t="inlineStr">
        <is>
          <t>Shareholders [Member]</t>
        </is>
      </c>
      <c r="E1" s="2" t="inlineStr">
        <is>
          <t>Total</t>
        </is>
      </c>
    </row>
    <row r="2">
      <c r="A2" s="4" t="inlineStr">
        <is>
          <t>Balances at Dec. 31, 2019</t>
        </is>
      </c>
      <c r="C2" s="6" t="n">
        <v>-740</v>
      </c>
      <c r="D2" s="6" t="n">
        <v>9302</v>
      </c>
      <c r="E2" s="6" t="n">
        <v>8562</v>
      </c>
    </row>
    <row r="3">
      <c r="A3" s="4" t="inlineStr">
        <is>
          <t>Balances, shares at Dec. 31, 2019</t>
        </is>
      </c>
      <c r="B3" s="5" t="n">
        <v>971.6054</v>
      </c>
    </row>
    <row r="4">
      <c r="A4" s="4" t="inlineStr">
        <is>
          <t>Distributions</t>
        </is>
      </c>
      <c r="C4" s="7" t="n">
        <v>-40</v>
      </c>
      <c r="D4" s="7" t="n">
        <v>-227</v>
      </c>
      <c r="E4" s="7" t="n">
        <v>-267</v>
      </c>
    </row>
    <row r="5">
      <c r="A5" s="4" t="inlineStr">
        <is>
          <t>Net income (loss)</t>
        </is>
      </c>
      <c r="C5" s="7" t="n">
        <v>94</v>
      </c>
      <c r="D5" s="7" t="n">
        <v>-1361</v>
      </c>
      <c r="E5" s="7" t="n">
        <v>-1267</v>
      </c>
    </row>
    <row r="6">
      <c r="A6" s="4" t="inlineStr">
        <is>
          <t>Balances at Dec. 31, 2020</t>
        </is>
      </c>
      <c r="C6" s="7" t="n">
        <v>-686</v>
      </c>
      <c r="D6" s="7" t="n">
        <v>7714</v>
      </c>
      <c r="E6" s="6" t="n">
        <v>7028</v>
      </c>
    </row>
    <row r="7">
      <c r="A7" s="4" t="inlineStr">
        <is>
          <t>Balances, shares at Dec. 31, 2020</t>
        </is>
      </c>
      <c r="B7" s="5" t="n">
        <v>971.6054</v>
      </c>
      <c r="E7" s="5" t="n">
        <v>971.6054</v>
      </c>
    </row>
    <row r="8">
      <c r="A8" s="4" t="inlineStr">
        <is>
          <t>Distributions</t>
        </is>
      </c>
      <c r="C8" s="7" t="n">
        <v>-102</v>
      </c>
      <c r="D8" s="7" t="n">
        <v>-580</v>
      </c>
      <c r="E8" s="6" t="n">
        <v>-682</v>
      </c>
    </row>
    <row r="9">
      <c r="A9" s="4" t="inlineStr">
        <is>
          <t>Net income (loss)</t>
        </is>
      </c>
      <c r="C9" s="7" t="n">
        <v>429</v>
      </c>
      <c r="D9" s="7" t="n">
        <v>118</v>
      </c>
      <c r="E9" s="7" t="n">
        <v>547</v>
      </c>
    </row>
    <row r="10">
      <c r="A10" s="4" t="inlineStr">
        <is>
          <t>Balances at Dec. 31, 2021</t>
        </is>
      </c>
      <c r="C10" s="6" t="n">
        <v>-359</v>
      </c>
      <c r="D10" s="6" t="n">
        <v>7252</v>
      </c>
      <c r="E10" s="6" t="n">
        <v>6893</v>
      </c>
    </row>
    <row r="11">
      <c r="A11" s="4" t="inlineStr">
        <is>
          <t>Balances, shares at Dec. 31, 2021</t>
        </is>
      </c>
      <c r="B11" s="5" t="n">
        <v>971.6054</v>
      </c>
      <c r="E11" s="5" t="n">
        <v>971.6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547</v>
      </c>
      <c r="C4" s="6" t="n">
        <v>-1267</v>
      </c>
    </row>
    <row r="5">
      <c r="A5" s="3" t="inlineStr">
        <is>
          <t>Adjustments to reconcile net income (loss) to net cash provided by operating activities:</t>
        </is>
      </c>
    </row>
    <row r="6">
      <c r="A6" s="4" t="inlineStr">
        <is>
          <t>Depletion and amortization</t>
        </is>
      </c>
      <c r="B6" s="7" t="n">
        <v>2365</v>
      </c>
      <c r="C6" s="7" t="n">
        <v>1853</v>
      </c>
    </row>
    <row r="7">
      <c r="A7" s="4" t="inlineStr">
        <is>
          <t>Accretion expense</t>
        </is>
      </c>
      <c r="B7" s="7" t="n">
        <v>27</v>
      </c>
      <c r="C7" s="7" t="n">
        <v>27</v>
      </c>
    </row>
    <row r="8">
      <c r="A8" s="4" t="inlineStr">
        <is>
          <t>Amortization of debt discounts</t>
        </is>
      </c>
      <c r="B8" s="7" t="n">
        <v>7</v>
      </c>
      <c r="C8" s="7" t="n">
        <v>3</v>
      </c>
    </row>
    <row r="9">
      <c r="A9" s="3" t="inlineStr">
        <is>
          <t>Changes in assets and liabilities:</t>
        </is>
      </c>
    </row>
    <row r="10">
      <c r="A10" s="4" t="inlineStr">
        <is>
          <t>(Increase) decrease in production receivable</t>
        </is>
      </c>
      <c r="B10" s="7" t="n">
        <v>-109</v>
      </c>
      <c r="C10" s="7" t="n">
        <v>221</v>
      </c>
    </row>
    <row r="11">
      <c r="A11" s="4" t="inlineStr">
        <is>
          <t>Decrease (increase) in due from affiliate</t>
        </is>
      </c>
      <c r="B11" s="7" t="n">
        <v>74</v>
      </c>
      <c r="C11" s="7" t="n">
        <v>-80</v>
      </c>
    </row>
    <row r="12">
      <c r="A12" s="4" t="inlineStr">
        <is>
          <t>Decrease (increase) in other current assets</t>
        </is>
      </c>
      <c r="B12" s="7" t="n">
        <v>12</v>
      </c>
      <c r="C12" s="7" t="n">
        <v>-8</v>
      </c>
    </row>
    <row r="13">
      <c r="A13" s="4" t="inlineStr">
        <is>
          <t>Decrease in due to operators</t>
        </is>
      </c>
      <c r="B13" s="7" t="n">
        <v>-334</v>
      </c>
      <c r="C13" s="7" t="n">
        <v>-178</v>
      </c>
    </row>
    <row r="14">
      <c r="A14" s="4" t="inlineStr">
        <is>
          <t>Increase in accrued expenses</t>
        </is>
      </c>
      <c r="B14" s="7" t="n">
        <v>13</v>
      </c>
      <c r="C14" s="7" t="n">
        <v>5</v>
      </c>
    </row>
    <row r="15">
      <c r="A15" s="4" t="inlineStr">
        <is>
          <t>Decrease in other current liabilities</t>
        </is>
      </c>
      <c r="B15" s="4" t="inlineStr">
        <is>
          <t xml:space="preserve"> </t>
        </is>
      </c>
      <c r="C15" s="7" t="n">
        <v>-166</v>
      </c>
    </row>
    <row r="16">
      <c r="A16" s="4" t="inlineStr">
        <is>
          <t>Settlement of asset retirement obligations</t>
        </is>
      </c>
      <c r="B16" s="7" t="n">
        <v>-467</v>
      </c>
      <c r="C16" s="7" t="n">
        <v>-18</v>
      </c>
    </row>
    <row r="17">
      <c r="A17" s="4" t="inlineStr">
        <is>
          <t>Net cash provided by operating activities</t>
        </is>
      </c>
      <c r="B17" s="7" t="n">
        <v>2135</v>
      </c>
      <c r="C17" s="7" t="n">
        <v>392</v>
      </c>
    </row>
    <row r="18">
      <c r="A18" s="3" t="inlineStr">
        <is>
          <t>Cash flows from investing activities</t>
        </is>
      </c>
    </row>
    <row r="19">
      <c r="A19" s="4" t="inlineStr">
        <is>
          <t>Capital expenditures for oil and gas properties</t>
        </is>
      </c>
      <c r="B19" s="7" t="n">
        <v>-584</v>
      </c>
      <c r="C19" s="7" t="n">
        <v>-10</v>
      </c>
    </row>
    <row r="20">
      <c r="A20" s="4" t="inlineStr">
        <is>
          <t>Proceeds from salvage fund</t>
        </is>
      </c>
      <c r="B20" s="7" t="n">
        <v>730</v>
      </c>
      <c r="C20" s="4" t="inlineStr">
        <is>
          <t xml:space="preserve"> </t>
        </is>
      </c>
    </row>
    <row r="21">
      <c r="A21" s="4" t="inlineStr">
        <is>
          <t>Increase in salvage fund</t>
        </is>
      </c>
      <c r="B21" s="7" t="n">
        <v>-327</v>
      </c>
      <c r="C21" s="7" t="n">
        <v>-138</v>
      </c>
    </row>
    <row r="22">
      <c r="A22" s="4" t="inlineStr">
        <is>
          <t>Net cash used in investing activities</t>
        </is>
      </c>
      <c r="B22" s="7" t="n">
        <v>-181</v>
      </c>
      <c r="C22" s="7" t="n">
        <v>-148</v>
      </c>
    </row>
    <row r="23">
      <c r="A23" s="3" t="inlineStr">
        <is>
          <t>Cash flows from financing activities</t>
        </is>
      </c>
    </row>
    <row r="24">
      <c r="A24" s="4" t="inlineStr">
        <is>
          <t>Repayments of long-term borrowings</t>
        </is>
      </c>
      <c r="B24" s="7" t="n">
        <v>-1443</v>
      </c>
      <c r="C24" s="7" t="n">
        <v>-475</v>
      </c>
    </row>
    <row r="25">
      <c r="A25" s="4" t="inlineStr">
        <is>
          <t>Distributions</t>
        </is>
      </c>
      <c r="B25" s="7" t="n">
        <v>-682</v>
      </c>
      <c r="C25" s="7" t="n">
        <v>-267</v>
      </c>
    </row>
    <row r="26">
      <c r="A26" s="4" t="inlineStr">
        <is>
          <t>Net cash used in financing activities</t>
        </is>
      </c>
      <c r="B26" s="7" t="n">
        <v>-2125</v>
      </c>
      <c r="C26" s="7" t="n">
        <v>-742</v>
      </c>
    </row>
    <row r="27">
      <c r="A27" s="4" t="inlineStr">
        <is>
          <t>Net decrease in cash and cash equivalents</t>
        </is>
      </c>
      <c r="B27" s="7" t="n">
        <v>-171</v>
      </c>
      <c r="C27" s="7" t="n">
        <v>-498</v>
      </c>
    </row>
    <row r="28">
      <c r="A28" s="4" t="inlineStr">
        <is>
          <t>Cash and cash equivalents, beginning of year</t>
        </is>
      </c>
      <c r="B28" s="7" t="n">
        <v>877</v>
      </c>
      <c r="C28" s="7" t="n">
        <v>1375</v>
      </c>
    </row>
    <row r="29">
      <c r="A29" s="4" t="inlineStr">
        <is>
          <t>Cash and cash equivalents, end of year</t>
        </is>
      </c>
      <c r="B29" s="7" t="n">
        <v>706</v>
      </c>
      <c r="C29" s="7" t="n">
        <v>877</v>
      </c>
    </row>
    <row r="30">
      <c r="A30" s="3" t="inlineStr">
        <is>
          <t>Supplemental disclosure of cash flow information</t>
        </is>
      </c>
    </row>
    <row r="31">
      <c r="A31" s="4" t="inlineStr">
        <is>
          <t>Cash paid for interest</t>
        </is>
      </c>
      <c r="B31" s="7" t="n">
        <v>79</v>
      </c>
      <c r="C31" s="7" t="n">
        <v>151</v>
      </c>
    </row>
    <row r="32">
      <c r="A32" s="3" t="inlineStr">
        <is>
          <t>Supplemental disclosure of non-cash investing activities</t>
        </is>
      </c>
    </row>
    <row r="33">
      <c r="A33" s="4" t="inlineStr">
        <is>
          <t>Due to operators for accrued capital expenditures for oil and gas properties</t>
        </is>
      </c>
      <c r="B33" s="6" t="n">
        <v>6</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The Ridgewood Energy T Fund, LLC (the “Fund”), a Delaware limited liability company, was formed on April 12, 2006 and operates pursuant to a limited liability company agreement (the “LLC Agreement”) dated as of June 15, 2006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2, 3 and 4.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und follows the accounting guidance for fair value measurement for measuring fair value of assets and liabilities in its financial stat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The Fund’s financial assets and liabilities consist of cash and cash equivalents, salvage fund, production receivable, due from affiliate, other current assets, due to operators, accrued expenses and long-term debt. Except for long-term debt, the carrying amounts of these instruments approximate fair value due to their short-term nature. The Fund’s long-term debt was valued using an income approach and classified as Level 3 in the fair value hierarchy. The fair value of long-term debt was estimated by discounting future cash payments of principal and interest to a present value amount using a market yield for debt instruments with similar terms, maturities and credit ratings. The Fund also applies the provisions of the fair value measurement accounting guidance to its non-financial assets and liabilities, such as oil and gas properties and asset retirement obligations, on a non-recurring basis. Cash and Cash Equivalents All highly liquid investments with maturities, when purchased, of three months or less, are considered cash equivalents. These balances, as well as cash on hand, are included in “Cash and cash equivalents” on the balance sheet. As of December 31, 2021, the Fund had no cash equivalents. At times, deposits may be in excess of federally insured limits, which are $250 thousand per insured financial institution. As of December 31, 2021, the Fund’s bank balances, including salvage fund, were maintained in uninsured bank accounts at Wells Fargo Bank, N.A. 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F-9 Table of Contents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during the years ended December 31, 2021 and 2020:
December 31,
2021
2020
(in thousands)
Balance, beginning of year
$
1,401
$
1,322
Liabilities settled/relieved
(730
)
(18
)
Accretion expense
27
27
Revision of estimates
28
70
Balance, end of year
$
726
$
1,401
On May 26, 2021, the Fund entered into a settlement agreement and release with the operator of West Cameron 75, which relieved the Fund from its asset retirement obligation for this well. In addition, the Fund also entered into an abandonment and escrow agreement with the well’s operator wherein the Fund will deposit into an escrow account its share of the plug and abandonment costs beginning June 2021 through January 2022. As a result, the Fund relieved the related asset retirement obligation totaling $0.3 million and the remaining balance of such liability is recorded within “Due to operators” on its balance sheet as of December 31, 2021.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F-10 Table of Contents Revenue Recognition The Fund recognizes oil and gas revenue from contracts with customers at the point when control of oil and natural gas is transferred to the customer at an amount that reflects the consideration the Fund expects to be entitled to in accordance with Accounting Standard Codification 606 Revenue from Contracts with Customers (“ASC 606”) ASC 606 Oil and Gas Revenue Generally, the Fund sells oil and natural gas under two types of agreements, which are common in the oil and gas industry. Natural gas liquid (“NGL”) sales are included within gas sales. The Fund’s oil and natural gas generally are sold to its customers at prevailing market prices based on an index in which the prices are published, adjusted for pricing differentials, quality of oil and pipeline allowances. In the first type of agreement, a netback agreement, the Fund receives a price, net of pricing differentials as well as transportation expense incurred by the customer, and the Fund records revenue at the wellhead at the net price received where control transfers to the customer. In the second type of agreement, the Fund delivers oil and natural gas to the customer at a contractually agreed-upon delivery point where the customer takes control. The Fund pays a third-party to transport the oil and natural gas and receives a specific market price from the customer net of pricing adjustments. The Fund records the transportation expense within operating expenses in the statements of operations. Under the Fund’s natural gas processing contracts, the Fund delivers natural gas to a midstream processing company at the inlet of the midstream processing company’s facility. The midstream processing company gathers and processes the natural gas and remits the proceeds to the Fund for the sale of NGLs. In this type of arrangement, the Fund evaluates whether it is the principal or agent in the transaction. The Fund concluded that it is the principal and the ultimate third-party purchaser is the customer; therefore, the Fund recognizes revenue on a gross basis, with transportation, gathering and processing fees recorded as an expense within operating expenses in the statements of operations. In certain instances, the Fund may elect to take its residue gas and NGLs in-kind at the tailgate of the midstream company’s processing plant and subsequently market such volumes. Through its marketing process, the Fund delivers the residue gas and NGLs to the ultimate third-party customer at a contractually agreed-upon delivery point and receives a specified market price from the customer. In this arrangement, the Fund recognizes revenue when control transfers to the customer at the delivery point based on the market price received from the customer. The transportation, gathering and processing fees are recorded as expense within operating expenses in the statements of operations. The Fund assesses the performance obligations promised in its oil and natural gas contracts based on each unit of oil and natural gas that will be transferred to its customer because each unit is capable of being distinct. The Fund satisfies its performance obligation when control transfers at a point in time when its customer is able to direct the use of, and obtain substantially all of the benefits from, the oil and natural gas delivered. Under each of the Fund’s oil and natural gas contracts, contract prices are variable and based on an index in which the prices are published, which fluctuate as a result of related industry variables, adjusted for pricing differentials, quality of the oil and pipeline allowances. The use of index-based pricing with predictable differentials reduces the level of uncertainty related to oil and gas prices. Additionally, any variable consideration is not constrained. Payments are received in the month following the oil and natural gas production month. Adjustments that occur after delivery are reflected in revenue in the month payments are received. Transaction Price Allocated to Remaining Performance Obligations Under the Fund’s oil and natural gas contracts, each unit of oil and natural gas represents a separate performance obligation; therefore, future volumes are wholly unsatisfied and the transaction price related to the remaining performance obligations is the variable index-based price attributable to each unit of oil and natural gas that is transferred to the customer. Contract Balances The Fund invoices customers once its performance obligations have been satisfied, at which point the payment is unconditional. Accordingly, the Fund’s oil and natural gas contracts do not give rise to contract assets or liabilities under the new revenue standard. The receivables related to the Fund’s oil and gas revenue are included within “Production receivable” on the balance sheets.
F-11 Table of Contents Other Revenue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Prior Period Performance Obligations The Fund records oil and gas revenue in the month production is delivered to its customers. However, settlement statements for residue gas and NGLs sales may not be received for 30 to 60 days after the date production is delivered. As a result, the Fund is required to estimate the amount of production delivered to the purchaser and the price that will be received for the sale of the residue gas and NGLs. The Fund records the differences between its estimates and the actual amounts received in the month that the payment is received from the customer. The Fund has an estimation process for revenue and related accruals, and any identified difference between its revenue estimates and actual revenue historically have not been significant. During the years ended December 31, 2021 and 2020, revenue recognized from performance obligations satisfied in previous periods was not significant. 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The Fund considered the current and expected future economic and market conditions surrounding the Coronavirus (“COVID-19”) pandemic and determined based on the composition of its customer base, there was no related credit loss impact. 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natural gas reserves and future development costs or discount rates could result in a significant impact on the amount of impairment. There were no impairments of oil and gas properties during the years ended December 31, 2021 and 2020.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8 through 2020 tax returns remain open for examination by tax authorities.
F-12 Table of Contents Income and Expense Allocation Profits and losses are allocated to shareholders and the Manager in accordance with the LLC Agreement. In general, profits and losses in any year are allocated 85% to shareholders and 15% to the Manager. The primary exception to this treatment is that all items of expense, loss, deduction and credit attributable to the expenditure of shareholders’ capital contributions are allocated 99% to shareholders and 1% to the Manager.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The Fund has considered recent accounting pronouncements issued during the year ended December 31, 2021 and through the filing of this report, and the Fund has not identified new standards that it believes will have an impact on the Fund’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2. Related Parties Pursuant to the terms of the LLC Agreement, the Manager is entitled to an annual management fee, payable monthly, of 2.5% of total capital contributions, net of cumulative dry-hole well costs incurred by the Fund and fully depleted project investments. There were no management fees during the year ended December 31, 2021. Effective January 1, 2021, the Fund began recording costs, totaling $20 thousand per quarter, representing reimbursements to the Manager, related to services provided by the Manager for accounting and investor relations. Such costs, totaling $80 thousand for the year ended December 31, 2021, are included within general and administrative expenses. Management fees during the year ended December 31, 2020 were $0.4 million. The Manager is also entitled to receive 15% of the cash distributions from operations made by the Fund. Distributions paid to the Manager during the years ended December 31, 2021 and 2020 were $0.1 million and $40 thousand, respectively. Beta Sales and Transport, LLC The Fund utilizes Beta Sales and Transport, LLC (“Beta S&amp;T”), a wholly-owned subsidiary of the Manager, as an aggregator to and as an accommodation for the Fund and other funds managed by the Manager to facilitate the transportation and sale of oil and natural gas produced from the Beta Project. In 2016, the Fund entered into a master agreement with Beta S&amp;T pursuant to which Beta S&amp;T is obligated to purchase from the Fund all of its interests in oil and natural gas produced from the Beta Project and sell such volumes to unrelated third-party purchasers. Pursuant to the master agreement, Beta S&amp;T is a pass-through entity such that it receives no benefit or compensation for the services provided under the master agreement or under any other agreements it enters into with regard to the oil and natural gas purchased from the Fund. The Fund and other funds managed by the Manager have agreed to indemnify, defend and hold harmless Beta S&amp;T from and against all claims, liabilities, losses, causes of action, costs and expenses asserted against it as a result of or arising from any act or omission, breach and claims for losses or damages arising out of its dealing with third parties with respect to the transportation, processing or sale of oil and natural gas from the Beta Project. The revenues and expenses from the sale of oil and natural gas to third-party purchasers are recorded as oil and gas revenue and operating expenses in the Fund’s statements of operations and are allocable to the Fund based on the Fund’s working interest ownership in the Beta Project. As of December 31, 2020, Beta S&amp;T received $0.1 million related to payments for production receivable, which was not transferred to the Fund as of that year-end. Such amount is included within “Due from affiliate” on the Fund’s balance sheet as of December 31, 2020 and was transferred by Beta S&amp;T to the Fund subsequent to that year-end.
F-13 Table of Contents Production Handling, Gathering and Operating Services Agreement The Fund and other third-party working interest owners in the Beta Project (collectively, the “Beta Project Owners”) are parties to a production handling, gathering and operating services agreement (“PHA”) with Ridgewood Claiborne, LLC, a wholly-owned entity of Ridgewood Energy Oil &amp; Gas Fund II, L.P. (“Institutional Fund II”) and other third-party working interest owners in the Claiborne Project (collectively, the “Producers”), whereby the Beta Project Owners will provide services related to the production handling and delivery of oil and natural gas production from the Claiborne Project via their owned Beta Project production facility. The PHA was effective on December 12, 2016 and will continue in effect unless terminated by default, the Beta Project Owners or the Producers pursuant to the terms of the PHA (as amended on February 10, 2017, March 9, 2017, September 19, 2018, November 30, 2018 and December 1, 2018). On September 23, 2020, a third-party working interest owner of the Claiborne Project executed a consent letter to assign the rights to the services under the PHA to Ridgewood Rattlesnake, LLC, a wholly-owned entity of Ridgewood Energy Oil &amp; Gas Fund III, L.P. (“Institutional Fund III”). Institutional Fund II and Institutional Fund III are entities that are managed by the Fund’s Manager. Under the terms of the PHA, the Producers have agreed to pay the Beta Project Owners a fixed production handling fee for each barrel of oil and mcf of natural gas processed through the Beta Project production facility. During each of the years ended December 31, 2021 and 2020, the Fund earned $0.1 million, representing its proportionate share of the production handling fees earned from Institutional Fund II and Institutional Fund III, which are included within “Other revenue” on the Fund’s statements of operations. As of December 31, 2021 and 2020, the Fund’s receivables of $19 thousand and $18 thousand, respectively, related to the Fund’s proportionate share of revenue from Institutional Fund II and Institutional Fund III are included within “Due from affiliate” on the Fund’s balance sheets. The receivables are settled by issuance of a non-cash credit from the Beta Project operator to the Fund on behalf of the Claiborne Project working interest owners when the operator performs the joint interest billing of the lease operating expenses due from the Fund. However, if applying the joint interest billing credit results in a net credit balance due to the Fund, the Beta Project operator remits such balance in cash to the Fund. The revenue received from the PHA was utilized by the Fund to repay a portion of the long-term debt outstanding under its Credit Agreement (defined below) until the loan was repaid in full.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greement - Beta Project Financing</t>
        </is>
      </c>
      <c r="B1" s="2" t="inlineStr">
        <is>
          <t>12 Months Ended</t>
        </is>
      </c>
    </row>
    <row r="2">
      <c r="B2" s="2" t="inlineStr">
        <is>
          <t>Dec. 31, 2021</t>
        </is>
      </c>
    </row>
    <row r="3">
      <c r="A3" s="3" t="inlineStr">
        <is>
          <t>Debt Disclosure [Abstract]</t>
        </is>
      </c>
    </row>
    <row r="4">
      <c r="A4" s="4" t="inlineStr">
        <is>
          <t>Credit Agreement - Beta Project Financing</t>
        </is>
      </c>
      <c r="B4" s="4" t="inlineStr">
        <is>
          <t xml:space="preserve">3. Credit Agreement – Beta Project Financing The Fund repaid the loan in full including accrued interest as of December 31, 2021. As of December 31, 2020, the Fund had outstanding borrowings of $1.4 million, under its credit agreement dated November 27, 2012, as amended on September 30, 2016, September 15, 2017, June 1, 2018 and August 10, 2018 (the “Credit Agreement”), which had an estimated fair value of $1.5 million. Borrowings under the Credit Agreement bore interest at 8.75% compounded monthly. Principal and interest payments were based on the fixed percentage of the Fund’s Net Revenue, as defined in the Credit Agreement. Beginning on April 1, 2019 and each April 1st thereafter, the Fund’s fixed percentage was the greater of (i) 30% or (ii) the Fixed Reassessment Percentage, as defined in the Credit Agreement. The Fixed Reassessment Percentage was determined annually beginning April 1, 2019 and each April 1st thereafter, and was based on the Fund’s ratio of its outstanding debt as of the reassessment date relative to 80% of third-party reserve engineer’s proved plus probable future undiscounted cash flows attributable to the Beta Project through the maturity of the loan of December 31, 2022. As of April 1, 2021 and 2020, the Fund’s fixed percentage was determined to be 51% and 30%, respectively. The loan was able to be prepaid by the Fund without premium or penalty. Pursuant to the Credit Agreement, the Fund also agreed to convey a fixed percentage of 11.59% overriding royalty interest in its working interest in the Beta Project to the lenders, which will accrue and become payable to the lenders as of January 1, 2023. As of December 31, 2020, the unamortized debt discounts related to the loan of $8 thousand was presented as a reduction of “Long-term borrowings” on the Fund’s balance sheet. Amortization expense during the years ended December 31, 2021 and 2020 of $7 thousand and $3 thousand, respectively, was included on the Fund’s statements of operations within “Interest expense, net.” As of December 31, 2020, there was no accrued interest costs outstanding. Interest costs incurred during the years ended December 31, 2021 and 2020 of $0.1 million and $0.2 million, respectively, were included on the Fund’s statements of operations within “Interest expense, net.” Upon full repayment of the loan, all covenants were no longer in effect as of December 31, 2021. The Fund was in compliance with the Credit Agreement’s customary covenants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3:07Z</dcterms:created>
  <dcterms:modified xmlns:dcterms="http://purl.org/dc/terms/" xmlns:xsi="http://www.w3.org/2001/XMLSchema-instance" xsi:type="dcterms:W3CDTF">2022-02-28T21:23:07Z</dcterms:modified>
</cp:coreProperties>
</file>